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Fair Value of Financial Instrum" sheetId="8" state="visible" r:id="rId8"/>
    <sheet xmlns:r="http://schemas.openxmlformats.org/officeDocument/2006/relationships" name="Foreign Currency Translation" sheetId="9" state="visible" r:id="rId9"/>
    <sheet xmlns:r="http://schemas.openxmlformats.org/officeDocument/2006/relationships" name="Inventory" sheetId="10" state="visible" r:id="rId10"/>
    <sheet xmlns:r="http://schemas.openxmlformats.org/officeDocument/2006/relationships" name="Other Current Assets" sheetId="11" state="visible" r:id="rId11"/>
    <sheet xmlns:r="http://schemas.openxmlformats.org/officeDocument/2006/relationships" name="Estimates" sheetId="12" state="visible" r:id="rId12"/>
    <sheet xmlns:r="http://schemas.openxmlformats.org/officeDocument/2006/relationships" name="Contracts in Progress" sheetId="13" state="visible" r:id="rId13"/>
    <sheet xmlns:r="http://schemas.openxmlformats.org/officeDocument/2006/relationships" name="Concentrations" sheetId="14" state="visible" r:id="rId14"/>
    <sheet xmlns:r="http://schemas.openxmlformats.org/officeDocument/2006/relationships" name="Loans and Notes Payable" sheetId="15" state="visible" r:id="rId15"/>
    <sheet xmlns:r="http://schemas.openxmlformats.org/officeDocument/2006/relationships" name="Accumulated Other Comprehensive" sheetId="16" state="visible" r:id="rId16"/>
    <sheet xmlns:r="http://schemas.openxmlformats.org/officeDocument/2006/relationships" name="Recent Accounting Pronouncement" sheetId="17" state="visible" r:id="rId17"/>
    <sheet xmlns:r="http://schemas.openxmlformats.org/officeDocument/2006/relationships" name="Earnings Per Common Share" sheetId="18" state="visible" r:id="rId18"/>
    <sheet xmlns:r="http://schemas.openxmlformats.org/officeDocument/2006/relationships" name="Segment Analysis" sheetId="19" state="visible" r:id="rId19"/>
    <sheet xmlns:r="http://schemas.openxmlformats.org/officeDocument/2006/relationships" name="Inventory (Tables)" sheetId="20" state="visible" r:id="rId20"/>
    <sheet xmlns:r="http://schemas.openxmlformats.org/officeDocument/2006/relationships" name="Other Current Assets (Tables)" sheetId="21" state="visible" r:id="rId21"/>
    <sheet xmlns:r="http://schemas.openxmlformats.org/officeDocument/2006/relationships" name="Loans and Notes Payable (Tables" sheetId="22" state="visible" r:id="rId22"/>
    <sheet xmlns:r="http://schemas.openxmlformats.org/officeDocument/2006/relationships" name="Accumulated Other Comprehensi23" sheetId="23" state="visible" r:id="rId23"/>
    <sheet xmlns:r="http://schemas.openxmlformats.org/officeDocument/2006/relationships" name="Earnings Per Common Share (Tabl" sheetId="24" state="visible" r:id="rId24"/>
    <sheet xmlns:r="http://schemas.openxmlformats.org/officeDocument/2006/relationships" name="Segment Analysis (Tables)" sheetId="25" state="visible" r:id="rId25"/>
    <sheet xmlns:r="http://schemas.openxmlformats.org/officeDocument/2006/relationships" name="Inventory - Schedule of Compone" sheetId="26" state="visible" r:id="rId26"/>
    <sheet xmlns:r="http://schemas.openxmlformats.org/officeDocument/2006/relationships" name="Other Current Assets - Summary " sheetId="27" state="visible" r:id="rId27"/>
    <sheet xmlns:r="http://schemas.openxmlformats.org/officeDocument/2006/relationships" name="Contracts in Progress (Details " sheetId="28" state="visible" r:id="rId28"/>
    <sheet xmlns:r="http://schemas.openxmlformats.org/officeDocument/2006/relationships" name="Concentrations (Details Narrati" sheetId="29" state="visible" r:id="rId29"/>
    <sheet xmlns:r="http://schemas.openxmlformats.org/officeDocument/2006/relationships" name="Loans and Notes Payable - Sched" sheetId="30" state="visible" r:id="rId30"/>
    <sheet xmlns:r="http://schemas.openxmlformats.org/officeDocument/2006/relationships" name="Loans and Notes Payable - Sch31" sheetId="31" state="visible" r:id="rId31"/>
    <sheet xmlns:r="http://schemas.openxmlformats.org/officeDocument/2006/relationships" name="Accumulated Other Comprehensi32" sheetId="32" state="visible" r:id="rId32"/>
    <sheet xmlns:r="http://schemas.openxmlformats.org/officeDocument/2006/relationships" name="Earnings Per Common Share - Sch" sheetId="33" state="visible" r:id="rId33"/>
    <sheet xmlns:r="http://schemas.openxmlformats.org/officeDocument/2006/relationships" name="Segment Analysis (Details Narra" sheetId="34" state="visible" r:id="rId34"/>
    <sheet xmlns:r="http://schemas.openxmlformats.org/officeDocument/2006/relationships" name="Segment Analysis - Schedule of " sheetId="35" state="visible" r:id="rId35"/>
  </sheets>
  <definedNames/>
  <calcPr calcId="124519" fullCalcOnLoad="1"/>
</workbook>
</file>

<file path=xl/sharedStrings.xml><?xml version="1.0" encoding="utf-8"?>
<sst xmlns="http://schemas.openxmlformats.org/spreadsheetml/2006/main" uniqueCount="296">
  <si>
    <t>Document and Entity Information - shares</t>
  </si>
  <si>
    <t>9 Months Ended</t>
  </si>
  <si>
    <t>Jul. 31, 2017</t>
  </si>
  <si>
    <t>Sep. 14, 2017</t>
  </si>
  <si>
    <t>Document And Entity Information</t>
  </si>
  <si>
    <t>Entity Registrant Name</t>
  </si>
  <si>
    <t>Coda Octopus Group, Inc.</t>
  </si>
  <si>
    <t>Entity Central Index Key</t>
  </si>
  <si>
    <t>Document Type</t>
  </si>
  <si>
    <t>10-Q</t>
  </si>
  <si>
    <t>Document Period End Date</t>
  </si>
  <si>
    <t>Jul. 31,
		2017</t>
  </si>
  <si>
    <t>Amendment Flag</t>
  </si>
  <si>
    <t>false</t>
  </si>
  <si>
    <t>Current Fiscal Year End Date</t>
  </si>
  <si>
    <t>--10-31</t>
  </si>
  <si>
    <t>Entity Filer Category</t>
  </si>
  <si>
    <t>Smaller Reporting Company</t>
  </si>
  <si>
    <t>Entity Common Stock, Shares Outstanding</t>
  </si>
  <si>
    <t>Trading Symbol</t>
  </si>
  <si>
    <t>CODA</t>
  </si>
  <si>
    <t>Document Fiscal Period Focus</t>
  </si>
  <si>
    <t>Q3</t>
  </si>
  <si>
    <t>Document Fiscal Year Focus</t>
  </si>
  <si>
    <t>Condensed Consolidated Balance Sheets - USD ($)</t>
  </si>
  <si>
    <t>Oct. 31, 2016</t>
  </si>
  <si>
    <t>CURRENT ASSETS</t>
  </si>
  <si>
    <t>Cash and Cash Equivalents</t>
  </si>
  <si>
    <t>Restricted Cash</t>
  </si>
  <si>
    <t xml:space="preserve"> </t>
  </si>
  <si>
    <t>Accounts Receivables, Net</t>
  </si>
  <si>
    <t>Inventory</t>
  </si>
  <si>
    <t>Unbilled Receivables</t>
  </si>
  <si>
    <t>Other Current Assets</t>
  </si>
  <si>
    <t>Prepaid Expenses</t>
  </si>
  <si>
    <t>Total Current Assets</t>
  </si>
  <si>
    <t>FIXED ASSETS</t>
  </si>
  <si>
    <t>Property and Equipment, net</t>
  </si>
  <si>
    <t>OTHER ASSETS</t>
  </si>
  <si>
    <t>Other Assets</t>
  </si>
  <si>
    <t>Goodwill and Other Intangibles, net</t>
  </si>
  <si>
    <t>Total Other Assets</t>
  </si>
  <si>
    <t>Total Assets</t>
  </si>
  <si>
    <t>CURRENT LIABILITIES</t>
  </si>
  <si>
    <t>Accounts Payable</t>
  </si>
  <si>
    <t>Accrued Expenses and Other Current Liabilities</t>
  </si>
  <si>
    <t>Loans and Note Payable, current</t>
  </si>
  <si>
    <t>Deferred Revenues</t>
  </si>
  <si>
    <t>Total Current Liabilities</t>
  </si>
  <si>
    <t>LONG-TERM LIABILITIES</t>
  </si>
  <si>
    <t>Deferred revenue, long term</t>
  </si>
  <si>
    <t>Loans and Note Payable, long term</t>
  </si>
  <si>
    <t>Total Long-Term Liabilities</t>
  </si>
  <si>
    <t>Total Liabilities</t>
  </si>
  <si>
    <t>STOCKHOLDERS' EQUITY</t>
  </si>
  <si>
    <t>Preferred stock, Series C, $.001 par value; 5,000,000 shares authorized 1,000 and 1,100 issued and outstanding, as of July 31, 2017 and October 31, 2016, respectively</t>
  </si>
  <si>
    <t>Common stock, $.001 par value; 150,000,000 shares authorized, 9,122,728 and 9,094,156 shares issued and outstanding as of July 31, 2017 and October 31, 2016,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Series C Preferred stock, par value</t>
  </si>
  <si>
    <t>Series C Preferred stock, shares authorized</t>
  </si>
  <si>
    <t>Series C Preferred stock, shares issued</t>
  </si>
  <si>
    <t>Series C Preferred stock, shares outstanding</t>
  </si>
  <si>
    <t>Common stock, par value</t>
  </si>
  <si>
    <t>Common stock, shares authorized</t>
  </si>
  <si>
    <t>Common stock, shares issued</t>
  </si>
  <si>
    <t>Common stock, shares outstanding</t>
  </si>
  <si>
    <t>Condensed Consolidated Statements of Income and Comprehensive Income (Unaudited) - USD ($)</t>
  </si>
  <si>
    <t>3 Months Ended</t>
  </si>
  <si>
    <t>Jul. 31, 2016</t>
  </si>
  <si>
    <t>Income Statement [Abstract]</t>
  </si>
  <si>
    <t>Net Revenues</t>
  </si>
  <si>
    <t>Cost of Revenues</t>
  </si>
  <si>
    <t>Gross Profit</t>
  </si>
  <si>
    <t>OPERATING EXPENSES</t>
  </si>
  <si>
    <t>Research &amp; Development</t>
  </si>
  <si>
    <t>Selling, General &amp; Administrative</t>
  </si>
  <si>
    <t>Total Operating Expenses</t>
  </si>
  <si>
    <t>INCOME FROM OPERATIONS</t>
  </si>
  <si>
    <t>OTHER INCOME (EXPENSE)</t>
  </si>
  <si>
    <t>Other Income</t>
  </si>
  <si>
    <t>Interest Expense</t>
  </si>
  <si>
    <t>Total Other Income (Expense)</t>
  </si>
  <si>
    <t>NET INCOME BEFORE INCOME TAXES</t>
  </si>
  <si>
    <t>INCOME TAX BENEFIT</t>
  </si>
  <si>
    <t>NET INCOME</t>
  </si>
  <si>
    <t>NET INCOME PER SHARE:</t>
  </si>
  <si>
    <t>Basic</t>
  </si>
  <si>
    <t>Diluted</t>
  </si>
  <si>
    <t>WEIGHTED AVERAGE SHARES:</t>
  </si>
  <si>
    <t>Other Comprehensive Income (Loss):</t>
  </si>
  <si>
    <t>Foreign currency translation adjustment</t>
  </si>
  <si>
    <t>Total Other Comprehensive Income (Loss)</t>
  </si>
  <si>
    <t>COMPREHENSIVE INCOME (LOSS)</t>
  </si>
  <si>
    <t>Condensed Consolidated Statement of Changes in Stockholders' Equity (Unaudited) - 9 months ended Jul. 31, 2017 - USD ($)</t>
  </si>
  <si>
    <t>Preferred Stock Series C [Member]</t>
  </si>
  <si>
    <t>Common Stock [Member]</t>
  </si>
  <si>
    <t>Additional Paid-in Capital [Member]</t>
  </si>
  <si>
    <t>Accumulated Other Comprehensive Income (Loss) [Member]</t>
  </si>
  <si>
    <t>Accumulated Deficit [Member]</t>
  </si>
  <si>
    <t>Total</t>
  </si>
  <si>
    <t>Balance at Oct. 31, 2016</t>
  </si>
  <si>
    <t>Balance, shares at Oct. 31, 2016</t>
  </si>
  <si>
    <t>Stock Issued to Consultant</t>
  </si>
  <si>
    <t>Stock Issued to Consultant, shares</t>
  </si>
  <si>
    <t>Stock Issued to Board of Directors</t>
  </si>
  <si>
    <t>Stock Issued to Board of Directors, shares</t>
  </si>
  <si>
    <t>Redemption of Series C Preferred Stock</t>
  </si>
  <si>
    <t>Redemption of Series C Preferred Stock, shares</t>
  </si>
  <si>
    <t>Issuance of Series C Preferred Stock</t>
  </si>
  <si>
    <t>Issuance of Series C Preferred Stock, shares</t>
  </si>
  <si>
    <t>Net Income</t>
  </si>
  <si>
    <t>Balance at Jul. 31, 2017</t>
  </si>
  <si>
    <t>Balance, shares at Jul. 31, 2017</t>
  </si>
  <si>
    <t>Consolidated Statements of Cash Flows (Unaudited) - USD ($)</t>
  </si>
  <si>
    <t>CASH FLOWS FROM OPERATING ACTIVITIES</t>
  </si>
  <si>
    <t>Adjustments to reconcile net income to net cash provided by operating activities:</t>
  </si>
  <si>
    <t>Depreciation and amortization</t>
  </si>
  <si>
    <t>Stock compensation</t>
  </si>
  <si>
    <t>Realized gain on the sale of fixed assets</t>
  </si>
  <si>
    <t>(Increase) decrease in operating assets:</t>
  </si>
  <si>
    <t>Accounts receivable</t>
  </si>
  <si>
    <t>Unbilled receivables</t>
  </si>
  <si>
    <t>Other current assets</t>
  </si>
  <si>
    <t>Prepaid expenses</t>
  </si>
  <si>
    <t>Deferred tax asset</t>
  </si>
  <si>
    <t>Increase (decrease) in operating liabilities:</t>
  </si>
  <si>
    <t>Accounts payable and other current liabilities</t>
  </si>
  <si>
    <t>Deferred revenues</t>
  </si>
  <si>
    <t>Net Cash Provided by Operating Activities</t>
  </si>
  <si>
    <t>CASH FLOWS FROM INVESTING ACTIVITIES</t>
  </si>
  <si>
    <t>Purchases of property and equipment</t>
  </si>
  <si>
    <t>Restricted cash</t>
  </si>
  <si>
    <t>Proceeds from the sale of fixed assets</t>
  </si>
  <si>
    <t>Net Cash Used in Investing Activities</t>
  </si>
  <si>
    <t>CASH FLOWS FROM FINANCING ACTIVITIES</t>
  </si>
  <si>
    <t>Payments - loans and notes payable</t>
  </si>
  <si>
    <t>Redemption of Series C preferred stock</t>
  </si>
  <si>
    <t>Net Cash Used in Financing Activities</t>
  </si>
  <si>
    <t>EFFECT OF CURRENCY EXCHANGE RATE CHANGES ON CASH</t>
  </si>
  <si>
    <t>NET INCREASE IN CASH</t>
  </si>
  <si>
    <t>CASH AT THE BEGINNING OF THE PERIOD</t>
  </si>
  <si>
    <t>CASH AT THE END OF THE PERIOD</t>
  </si>
  <si>
    <t>SUPPLEMENTAL CASH FLOW INFORMATION</t>
  </si>
  <si>
    <t>Cash paid for interest</t>
  </si>
  <si>
    <t>Non-cash transactions:</t>
  </si>
  <si>
    <t>Common stock issued for terminal conversion premium</t>
  </si>
  <si>
    <t>Preferred stock issued for accrued interest</t>
  </si>
  <si>
    <t>Repayment of secured debt directly with proceeds of note payable</t>
  </si>
  <si>
    <t>Basis of Presentation</t>
  </si>
  <si>
    <t>Organization, Consolidation and Presentation of Financial Statements [Abstract]</t>
  </si>
  <si>
    <t>NOTE 1 – BASIS OF PRESENTATION The accompanying
unaudited interim consolidated financial statements have been prepared based upon U.S. Securities and Exchange Commission rules
that permit reduced disclosure for interim periods. Therefore, they do not include all information and footnote disclosures necessary
for a complete presentation of Coda Octopus Group, Inc.’s condensed consolidated financial position, results of operations,
comprehensive income and cash flows, in conformity with generally accepted accounting principles. Coda Octopus Group, Inc. (the
Company, Coda Octopus,” “we,” or “us”) filed audited consolidated financial statements as of and
for the fiscal years ended October 31, 2016 and 2015 which included all information and notes necessary for such complete presentation
in conjunction with its registration statement on Form 10/A (the “Form 10”). The condensed consolidated results of
operations for the interim period ended July 31, 2017 are not necessarily indicative of the results to be expected for any future
period or the entire fiscal year. These interim consolidated financial statements should be read in conjunction with the audited
consolidated financial statements for the year ended October 31, 2016, which are contained in the Form 10. The accompanying unaudited
interim condensed consolidated financial statements contain all adjustments (consisting of normal recurring items) which are,
in the opinion of management, necessary for a fair presentation of the Company’s financial position as of July 31, 2017
and the results of operations, comprehensive income and cash flows for the interim periods ended July 31, 2017 and 2016. The unaudited
interim condensed consolidated financial statements include the accounts of the Company and its wholly-owned subsidiaries. All
intercompany transactions and balances have been eliminated in consolidation. The Company uses the US Dollar as the reporting
currency for financial reporting. The financial position and results of operations of the Company’s UK-based operations
are measured using the British Pound, Australian based operations are measured using Australian Dollars, Danish based operations
are measured using Danish Kroners and Norwegian based operations are measured using Norwegian Kroners as the functional currencies.
Foreign currency translation gains and losses are recorded as a change in other comprehensive income. Transaction gains and losses
generated from the re-measurement of assets and liabilities denominated in currencies other than the functional currency of our
foreign operations are also included in other comprehensive income.</t>
  </si>
  <si>
    <t>Fair Value of Financial Instruments</t>
  </si>
  <si>
    <t>Fair Value Disclosures [Abstract]</t>
  </si>
  <si>
    <t>NOTE 2 – FAIR VALUE OF FINANCIAL INSTRUMENTS The Company’s
short term financial instruments consist of cash and cash equivalents, receivables, accounts payable, and notes payable. The Company
adjusts the carrying value of financial assets and liabilities denominated in other currencies such as cash, receivables, accounts
payable and the lines of credit using the appropriate exchange rates at the balance sheet date. The Company believes that the
carrying values of these short term financial instruments approximate their estimated fair values. The carrying value of our long-term
debt approximates its fair value based on the terms and conditions which we would currently obtain.</t>
  </si>
  <si>
    <t>Foreign Currency Translation</t>
  </si>
  <si>
    <t>Foreign Currency [Abstract]</t>
  </si>
  <si>
    <t>NOTE 3 – FOREIGN CURRENCY TRANSLATION The financial
position and results of operations of the Company’s foreign subsidiaries are measured using the local currency as the functional
currency. Assets and liabilities of operations denominated in foreign currencies are translated into U.S. Dollars at exchange
rates in effect at the balance sheet date, while revenues and expenses are translated at the weighted average exchange rates during
the year. The resulting translation gains and losses on assets and liabilities are recorded in accumulated other comprehensive
income (loss), and are excluded from net income until realized through a sale or liquidation of the investment.</t>
  </si>
  <si>
    <t>Inventory Disclosure [Abstract]</t>
  </si>
  <si>
    <t xml:space="preserve">NOTE 4 – INVENTORY Inventory
is stated at the lower of cost (first-in first-out method) or market. Inventory consisted of the following components:
July 31,2017 October 31, 2016
Raw materials and parts $ 2,259,228 $ 1,734,798
Work in progress 184,661 88,682
Demo goods 296,391 324,752
Finished goods 157,487 450,693
Total Inventory $ 2,897,767 $ 2,598,925 </t>
  </si>
  <si>
    <t>Deferred Costs, Capitalized, Prepaid, and Other Assets Disclosure [Abstract]</t>
  </si>
  <si>
    <t xml:space="preserve">NOTE 5 – OTHER CURRENT ASSETS Other
current assets consisted of the following at July 31, 2017 and October 31, 2016:
2017 2016
Deposits $ 11,240 $ (349 )
Other receivables 40,056 35,543
Value added tax (VAT) receivable 330,701 105,760
Total Other Current Assets $ 381,997 $ 140,954 </t>
  </si>
  <si>
    <t>Estimates</t>
  </si>
  <si>
    <t>Accounting Policies [Abstract]</t>
  </si>
  <si>
    <t>NOTE 6 –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including unbilled and deferred revenues and expenses during the reporting period.
Actual results could differ from those estimates. Significant estimates include costs and earnings in excess of billings, billings
in excess of costs and estimated earnings, and the valuation of goodwill.</t>
  </si>
  <si>
    <t>Contracts in Progress</t>
  </si>
  <si>
    <t>Contracts In Progress</t>
  </si>
  <si>
    <t>NOTE 7 – CONTRACTS IN PROGRESS Costs and estimated
earnings in excess of billings on uncompleted contracts represent accumulated project expenses and fees which have not been invoiced
to customers as of the date of the balance sheet. These amounts are stated on the consolidated balance sheets as Unbilled Receivables
of $3,733,116 and $3,406,693 as of July 31, 2017 and October 31, 2016, respectively. Our Deferred
Revenue of $315,880 and $464,541 as of July 31, 2017 and October 31, 2016, respectively, consists of billings in excess of costs
and revenues received as part of our warranty and Through Life Support obligations upon completing a sale of our products–
elaborated further in the last paragraph of this note. Billings in excess
of cost and estimated earnings on uncompleted contracts represent project invoices billed to customers that have not been earned
as of the date of the balance sheets. These amounts are stated on the balance sheets as a component of Deferred Revenue of $0 as
of July 31, 2017 and October 31, 2016, respectively. Revenue received
as part of sales of equipment includes a provision for warranty and is recorded as deferred revenue and Through Life Support (a
support package offering three and five years hardware, software and technical support of products purchased). These amounts are
amortized according to the contractual period in question which is over 12 months for warranty obligations and 36 months or 60
months for Through Life Support obligations, according to the package purchased by our customers. The short-term portions of the
deferred revenues were $267,369 and $464,541 as of July 31, 2017 and October 31, 2016, respectively. The long-term portions of
the deferred revenues were $48,511 and $0 as of July 31, 2017 and October 31, 2016 respectively.</t>
  </si>
  <si>
    <t>Concentrations</t>
  </si>
  <si>
    <t>Risks and Uncertainties [Abstract]</t>
  </si>
  <si>
    <t>NOTE 8 – CONCENTRATIONS Significant
Customers During the three
months ended July 31, 2017, the Company had a customer from whom it generated sales greater than 10% of net revenues. Revenue from
this customer was $1,107,723, or 22% of net revenues during the period. Total accounts receivable from this customer at July 31,
2017 was $605,831 or 24% of accounts receivable. During the three
months ended July 31, 2016, the Company had two customers from whom it generated sales greater than 10% of net revenues. Revenues
from these customers were $2,780,925, or 65% of net revenues during the period. Total accounts receivable from these customers
at July 31, 2016 was $627,299 or 26% of accounts receivable. During the nine
months ended July 31, 2017, the Company had a customer from whom it generated sales greater than 10% of net revenues. Revenue from
this customer was $3,961,648, or 25% of net revenues during the period. Total accounts receivable from this customer at July 31,
2017 was $605,831 or 24% of accounts receivable. During the nine
months ended July 31, 2016, the Company had two customers from whom it generated sales greater than 10% of net revenues. Revenues
from these customers were $3,893,432, or 26% of net revenues during the period. Total accounts receivable from these customers
at July 31, 2016 was $627,299 or 26% of accounts receivable.</t>
  </si>
  <si>
    <t>Loans and Notes Payable</t>
  </si>
  <si>
    <t>Debt Disclosure [Abstract]</t>
  </si>
  <si>
    <t xml:space="preserve">NOTE 9 – LOANS AND NOTES PAYABLE Loans
and notes payable consisted of the following at July 31, 2017 and October 31, 2016:
2017 2016
On April 28, 2017, the Company repaid in full all outstanding amounts due under the Secured Debentures which was issued on February 21, 2008 and all security interest was released. The Secured Debentures were paid using the $8,000,000 proceeds of the Secured Loan from HSBC Bank NA (see below for further information) and the accrued and unpaid interest under the Debentures of approximately $1,133,261 was satisfied through the issuance to CCM of 1,000 shares of Series C Convertible Preferred Stock, par value $0.001, with a stated value of $1,000 each (the “Preferred Stock”). The Company paid the balance in cash. $ - $ 9,744,123
Secured note in the principal amount of $8,000,000 payable to HSBC with interest payable on the 28 th 7,641,724 -
One of the subsidiaries has an unsecured working capital loan from the CEO of the Group. The note is due on May 31st, 2018 and carries an annual interest rate of 4.5%. 1,000,000 -
The Company had a 10-year secured mortgage for $527,675, secured by a building in the UK that required monthly principal payments of $4,018 along with interest at 2.75%, and was due to mature in October 2023. The conversion rate varied according to exchange rates fluctuations. This mortgage was secured by our building, located in Portland UK. This mortgage was repaid in full on December 13, 2016 and all security interest was released by the Bank. - 281,801
Total 8,641,724 10,025,924
Less: current portion (3,187,932 ) (846,994 )
Total Long-Term Loans and Notes Payable $ 5,453,792 $ 9,178,930 </t>
  </si>
  <si>
    <t>Accumulated Other Comprehensive Income</t>
  </si>
  <si>
    <t>Equity [Abstract]</t>
  </si>
  <si>
    <t>NOTE 10– ACCUMULATED OTHER COMPREHENSIVE
INCOME
2017 2016
Balance, beginning of year $ (2,337,437 ) $ 373,516
Total other comprehensive income (loss) for the year - foreign currency translation adjustment 781,194 (1,879,556 )
Balance, end of period $ (1,556,243 ) $ (1,506,040 )</t>
  </si>
  <si>
    <t>Recent Accounting Pronouncements</t>
  </si>
  <si>
    <t>Accounting Changes and Error Corrections [Abstract]</t>
  </si>
  <si>
    <t>NOTE 11 – RECENT ACCOUNTING PRONOUNCEMENTS On May
28, 2014, the FASB issued ASU No. 2014-09, Revenue from Contracts with Customers,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the retrospective
or cumulative effect transition method. In August 2015, the FASB issued ASU No. 2015-14, Revenue from Contracts with Customers:
Deferral of the Effective Date, which deferred the effective date of the new revenue standard for periods beginning after December
15, 2016 to December 15, 2017, with early adoption permitted but not earlier than the original effective date. We are currently
evaluating the effect that the updated standard will have on our consolidated financial statements and related disclosures. On February
24, 2016, the FASB issued ASU No. 2016-02, Leases, requiring lessees to recognize a right-of-use asset and a lease liability on
the balance sheet for all leases with the exception of short-term leases. For lessees, leases will continue to be classified as
either operating or finance leases in the income statement. Lessor accounting is similar to the current model but updated to align
with certain changes to the lessee model. Lessors will continue to classify leases as operating, direct financing or sales-type
leases. The effective date of the new standard for public companies is for fiscal years beginning after December 15, 2018 and interim
periods within those fiscal years. Early adoption is permitted. The new standard must be adopted using a modified retrospective
transition and requires application of the new guidance at the beginning of the earliest comparative period presented. We do not
believe that the adoption of this standard will have a material effect on our financial statement. On March
30, 2016, the FASB issued ASU No. 2016-09, Improvements to Employee Share-Based Payment Accounting, which simplifies various aspects
related to the accounting and presentation of share-based payments. The amendments require entities to record all tax effects related
to share-based payments at settlement or expiration through the income statement and the windfall tax benefit to be recorded when
it arises, subject to normal valuation allowance considerations. All tax-related cash flows resulting from share-based payments
are required to be reported as operating activities in the statement of cash flows. The updates relating to the income tax effects
of the share-based payments including the cash flow presentation must be adopted either prospectively or retrospectively. Further,
the amendments allow the entities to make an accounting policy election to either estimate forfeitures or recognize forfeitures
as they occur. If an election is made, the change to recognize forfeitures as they occur must be adopted using a modified retrospective
approach with a cumulative effect adjustment recorded to opening retained earnings. The effective date of the new standard for
public companies is for fiscal years beginning after December 15, 2016 and interim periods within those fiscal years. Early adoption
is permitted. We have evaluated the effects of this updated standard and determined that it will not have a significant impact
on our consolidated financial statements and related disclosures. With
the exception of the updated standards discussed above, there have been no new accounting pronouncements not yet effective that
have significance, or potential significance, to our Consolidated Financial Statements.</t>
  </si>
  <si>
    <t>Earnings Per Common Share</t>
  </si>
  <si>
    <t xml:space="preserve">NOTE 12 – EARNINGS PER COMMON
SHARE
Three Months Three Months Nine Months Nine Months
Ended Ended Ended Ended
Fiscal Period July 31,2017 July 31 2016 July 31, 2017 July 31, 2016
Numerator:
Net Income $ 1,124,802 $ 1,100,860 $ 3,971,728 $ 2,972,914
Denominator:
Basic weighted average common shares outstanding 9,110,674 6,741,330 9,104,890 6,741,330
Conversion of Series C Preferred Stock 200,000 2,200,000 200,000 2,200,000
Diluted outstanding shares 9,310,674 8,941,330 9,304,890 8,941,330
Earnings from continuing operations
Basic $ 0.12 $ 0.16 $ 0.44 $ 0.44
Diluted $ 0.12 $ 0.12 $ 0.43 $ 0.33 </t>
  </si>
  <si>
    <t>Segment Analysis</t>
  </si>
  <si>
    <t>Segment Reporting [Abstract]</t>
  </si>
  <si>
    <t xml:space="preserve">NOTE 13 – SEGMENT ANALYSIS We are
operating in two reportable segments, which are managed separately based upon fundamental differences in their operations. Coda
Octopus Martech and Coda Octopus Colmek operate as engineering contractors and the balance of our operations are comprised of product
sales. Segment
operating income is total segment revenue reduced by operating expenses identifiable with the business segment. Corporate includes
general corporate administrative costs. The Company
evaluates performance and allocates resources based upon operating income. The accounting policies of the reportable segments are
the same as those described in the summary of accounting policies, as outlined in the October 31, 2016 financial statements. There
are inter-segment sales which have been eliminated in our financial statements but are disclosed in the tables below for information
purposes. The Company’s
reportable business segments operate in three geographic locations. Those geographic locations are: * United
States * Europe * Australia The following
tables summarize segment asset and operating balances by reportable segment for the three months and nine months ended July 31,
2017 and 2016 respectively.
Marine Technology Business (Products) Marine Engineering Business (Services) Overhead Total
Three Months Ended July 31, 2017
Revenues from External Customers $ 3,439,587 $ 1,604,003 $ - $ 5,043,590
Cost of Revenues 1,054,369 928,392 - 1,982,761
Gross Profit 2,385,218 675,611 - 3,060,829
Research &amp; Development 200,118 - - 200,118
Selling, General &amp; Administrative 781,908 637,465 297,891 1,717,264
Total Operating Expenses 982,026 637,465 297,891 1,917,382
Operating Income (Loss) 1,403,192 38,146 (297,891 ) 1,143,447
Other Income (Expense)
Other Income 89,670 261 - 89,931
Interest Expense (5,947 ) (15,451 ) (90,691 ) (112,089 )
Total other income (expense) 83,723 (15,190 ) (90,691 ) (22,158)
Income before income taxes 1,486,915 22,956 (388,582 ) 1,121,289
Income tax benefit (expense) 3,513 - - 3,513
Net Income $ 1,490,428 $ 22,956 $ (388,582 ) $ 1,124,802
Supplemental Disclosures
Total Assets $ 12,300,376 $ 12,529,169 $ 1,093,219 $ 25,922,764
Total Liabilities 1,103,023 1,638,002 8,287,374 11,028,399
Revenues from Intercompany Sales - eliminated from sales above 1,002,339 36,030 369,625 1,407,994
Depreciation and Amortization 130,048 101,442 3,211 234,701
Purchases of Long-lived Assets 252,653 45,841 - 298,494
Marine Technology Business (Products) Marine Engineering Business (Services) Overhead Total
Three Months Ended July 31, 2016
Revenues from External Customers $ 2,427,570 $ 1,851,090 $ - $ 4,278,660
Cost of Revenues 622,195 810,478 - 1,432,673
Gross Profit 1,805,375 1,040,612 - 2,845,987
Research &amp; Development 292,855 - - 292,855
Selling, General &amp; Administrative 422,096 578,297 284,523 1,284,916
Total Operating Expenses 714,951 578,297 284,523 1,577,771
Operating Income (Loss) 1,090,424 462,315 (284,523 ) 1,268,216
Other Income (Expense)
Other Income 50,226 (111 ) - 50,115
Interest Expense (330,306 ) (110,113 ) 222,948 (217,471 )
Total other income (expense) (280,080 ) (110,224 ) 222,948 (167,356 )
Income (Loss) before income taxes 810,344 352,091 (61,575 ) 1,100,860
Income tax benefit (expense) - - - -
Net Income (Loss) $ 810,344 $ 352,091 $ (61,575 ) $ 1,100,860
Supplemental Disclosures
Total Assets $ 11,883,612 $ 9,613,958 $ 155,302 $ 21,652,872
Total Liabilities 1,218,381 640,083 10,808,862 12,667,326
Revenues from Intercompany Sales - eliminated from sales above 286,892 (63,221 ) 118,875 342,546
Depreciation and Amortization 121,600 81,129 3,199 205,928
Purchases of Long-lived Assets (76,401 ) (8,648 ) 3,600 (81,449 )
Marine Technology Business (Products) Marine Engineering Business (Services) Overhead Total
Nine Months Ended July 31, 2017
Revenues from External Customers $ 9,189,731 $ 6,490,820 $ - $ 15,680,551
Cost of Revenues 2,753,297 3,226,449 - 5,979,746
Gross Profit 6,436,434 3,264,371 - 9,700,805
Research &amp; Development 699,106 - - 699,106
Selling, General &amp; Administrative 2,165,601 1,979,436 596,931 4,741,968
Total Operating Expenses 2,864,707 1,979,436 596,931 5,441,074
Operating Income (Loss) 3,571,727 1,284,935 (596,931 ) 4,259,731
Other Income (Expense)
Other Income 204,653 261 - 204,914
Interest (Expense) Income (538,088 ) (214,674 ) 256,332 (496,430 )
Total other income (expense) (333,435 ) (214,413 ) 256,332 (291,516 )
Income (Loss) before income taxes 3,238,292 1,070,522 (340,599 ) 3,968,215
Income tax benefit (expense) 3,513 - - 3,513
Net Income $ 3,241,805 $ 1,070,522 $ (340,599 ) $ 3,971,728
Supplemental Disclosures
Revenues from Intercompany Sales - eliminated from sales above 1,680,852 265,985 607,375 2,554,212
Depreciation and Amortization 377,311 244,223 9,528 631,062
Purchases of Long-lived Assets 2,541,716 94,874 12,470 2,649,060
Marine Technology Business (Products) Marine Engineering Business (Services) Overhead Total
Nine Months Ended July 31, 2016
Revenues from External Customers $ 7,816,669 $ 6,983,805 $ - $ 14,800,474
Cost of Revenues 2,690,603 3,520,070 - 6,210,673
Gross Profit 5,126,066 3,463,735 - 8,589,801
Research &amp; Development 708,146 - - 708,146
Selling, General &amp; Administrative 1,905,381 2,180,426 362,202 4,448,009
Total Operating Expenses 2,613,527 2,180,426 362,202 5,156,155
Operating Income (Loss) 2,512,539 1,283,309 (362,202 ) 3,433,646
Other Income (Expense)
Other Income 149,990 5,787 - 155,777
Interest Expense (615,383 ) (223,931 ) 222,805 (616,509 )
Total other income (expense) (465,393 ) (218,144 ) 222,805 (460,732 )
Income (Loss) before income taxes 2,047,146 1,065,165 (139,397 ) 2,972,914
Income tax benefit (expense) - - - -
Net Income (Loss) $ 2,047,146 $ 1,065,165 $ (139,397 ) $ 2,972,914
Supplemental Disclosures
Revenues from Intercompany Sales - eliminated from sales above 643,294 178,132 362,875 1,184,301
Depreciation and Amortization 247,235 255,848 9,631 512,714
Purchases of Long-lived Assets 642,906 13,150 12,468 668,524 Information concerning principal
geographic areas is presented below according to the area where the activity has taken place for the three and nine months ended
July 31, 2017 and 2016 respectively:
USA Europe Australia Total
External Revenues by Geographic Locations
Three Months Ended July 31, 2017 $ 1,550,141 $ 2,942,365 $ 551,085 $ 5,043,591
Three Months Ended July 31, 2016 $ 1,983,771 $ 1,970,478 $ 324,411 $ 4,278,660
Nine Months Ended July 31, 2017 $ 6,825,815 $ 7,574,299 $ 1,280,437 $ 15,680,551
Nine Months Ended July 31, 2016 $ 6,939,673 $ 6,733,926 $ 1,126,875 $ 14,800,474 </t>
  </si>
  <si>
    <t>Inventory (Tables)</t>
  </si>
  <si>
    <t>Schedule of Components of Inventory</t>
  </si>
  <si>
    <t xml:space="preserve">Inventory
is stated at the lower of cost (first-in first-out method) or market. Inventory consisted of the following components:
July 31,2017 October 31, 2016
Raw materials and parts $ 2,259,228 $ 1,734,798
Work in progress 184,661 88,682
Demo goods 296,391 324,752
Finished goods 157,487 450,693
Total Inventory $ 2,897,767 $ 2,598,925 </t>
  </si>
  <si>
    <t>Other Current Assets (Tables)</t>
  </si>
  <si>
    <t>Summary of Other Current Assets</t>
  </si>
  <si>
    <t xml:space="preserve">Other
current assets consisted of the following at July 31, 2017 and October 31, 2016:
2017 2016
Deposits $ 11,240 $ (349 )
Other receivables 40,056 35,543
Value added tax (VAT) receivable 330,701 105,760
Total Other Current Assets $ 381,997 $ 140,954 </t>
  </si>
  <si>
    <t>Loans and Notes Payable (Tables)</t>
  </si>
  <si>
    <t>Schedule of Loans and Notes Payable</t>
  </si>
  <si>
    <t xml:space="preserve">Loans
and notes payable consisted of the following at July 31, 2017 and October 31, 2016:
2017 2016
On April 28, 2017, the Company repaid in full all outstanding amounts due under the Secured Debentures which was issued on February 21, 2008 and all security interest was released. The Secured Debentures were paid using the $8,000,000 proceeds of the Secured Loan from HSBC Bank NA (see below for further information) and the accrued and unpaid interest under the Debentures of approximately $1,133,261 was satisfied through the issuance to CCM of 1,000 shares of Series C Convertible Preferred Stock, par value $0.001, with a stated value of $1,000 each (the “Preferred Stock”). The Company paid the balance in cash. $ - $ 9,744,123
Secured note in the principal amount of $8,000,000 payable to HSBC with interest payable on the 28 th 7,641,724 -
One of the subsidiaries has an unsecured working capital loan from the CEO of the Group. The note is due on May 31st, 2018 and carries an annual interest rate of 4.5%. 1,000,000 -
The Company had a 10-year secured mortgage for $527,675, secured by a building in the UK that required monthly principal payments of $4,018 along with interest at 2.75%, and was due to mature in October 2023. The conversion rate varied according to exchange rates fluctuations. This mortgage was secured by our building, located in Portland UK. This mortgage was repaid in full on December 13, 2016 and all security interest was released by the Bank. - 281,801
Total 8,641,724 10,025,924
Less: current portion (3,187,932 ) (846,994 )
Total Long-Term Loans and Notes Payable $ 5,453,792 $ 9,178,930 </t>
  </si>
  <si>
    <t>Accumulated Other Comprehensive Income (Tables)</t>
  </si>
  <si>
    <t>Schedule of Accumulated Other Comprehensive Income</t>
  </si>
  <si>
    <t>2017 2016
Balance, beginning of year $ (2,337,437 ) $ 373,516
Total other comprehensive income (loss) for the year - foreign currency translation adjustment 781,194 (1,879,556 )
Balance, end of period $ (1,556,243 ) $ (1,506,040 )</t>
  </si>
  <si>
    <t>Earnings Per Common Share (Tables)</t>
  </si>
  <si>
    <t>Schedule of Earnings Per Share Basic and Diluted</t>
  </si>
  <si>
    <t xml:space="preserve">Three Months Three Months Nine Months Nine Months
Ended Ended Ended Ended
Fiscal Period July 31,2017 July 31 2016 July 31, 2017 July 31, 2016
Numerator:
Net Income $ 1,124,802 $ 1,100,860 $ 3,971,728 $ 2,972,914
Denominator:
Basic weighted average common shares outstanding 9,110,674 6,741,330 9,104,890 6,741,330
Conversion of Series C Preferred Stock 200,000 2,200,000 200,000 2,200,000
Diluted outstanding shares 9,310,674 8,941,330 9,304,890 8,941,330
Earnings from continuing operations
Basic $ 0.12 $ 0.16 $ 0.44 $ 0.44
Diluted $ 0.12 $ 0.12 $ 0.43 $ 0.33 </t>
  </si>
  <si>
    <t>Segment Analysis (Tables)</t>
  </si>
  <si>
    <t>Schedule of Segment Reporting Information</t>
  </si>
  <si>
    <t xml:space="preserve">Marine Technology Business (Products) Marine Engineering Business (Services) Overhead Total
Three Months Ended July 31, 2017
Revenues from External Customers $ 3,439,587 $ 1,604,003 $ - $ 5,043,590
Cost of Revenues 1,054,369 928,392 - 1,982,761
Gross Profit 2,385,218 675,611 - 3,060,829
Research &amp; Development 200,118 - - 200,118
Selling, General &amp; Administrative 781,908 637,465 297,891 1,717,264
Total Operating Expenses 982,026 637,465 297,891 1,917,382
Operating Income (Loss) 1,403,192 38,146 (297,891 ) 1,143,447
Other Income (Expense)
Other Income 89,670 261 - 89,931
Interest Expense (5,947 ) (15,451 ) (90,691 ) (112,089 )
Total other income (expense) 83,723 (15,190 ) (90,691 ) (22,158)
Income before income taxes 1,486,915 22,956 (388,582 ) 1,121,289
Income tax benefit (expense) 3,513 - - 3,513
Net Income $ 1,490,428 $ 22,956 $ (388,582 ) $ 1,124,802
Supplemental Disclosures
Total Assets $ 12,300,376 $ 12,529,169 $ 1,093,219 $ 25,922,764
Total Liabilities 1,103,023 1,638,002 8,287,374 11,028,399
Revenues from Intercompany Sales - eliminated from sales above 1,002,339 36,030 369,625 1,407,994
Depreciation and Amortization 130,048 101,442 3,211 234,701
Purchases of Long-lived Assets 252,653 45,841 - 298,494
Marine Technology Business (Products) Marine Engineering Business (Services) Overhead Total
Three Months Ended July 31, 2016
Revenues from External Customers $ 2,427,570 $ 1,851,090 $ - $ 4,278,660
Cost of Revenues 622,195 810,478 - 1,432,673
Gross Profit 1,805,375 1,040,612 - 2,845,987
Research &amp; Development 292,855 - - 292,855
Selling, General &amp; Administrative 422,096 578,297 284,523 1,284,916
Total Operating Expenses 714,951 578,297 284,523 1,577,771
Operating Income (Loss) 1,090,424 462,315 (284,523 ) 1,268,216
Other Income (Expense)
Other Income 50,226 (111 ) - 50,115
Interest Expense (330,306 ) (110,113 ) 222,948 (217,471 )
Total other income (expense) (280,080 ) (110,224 ) 222,948 (167,356 )
Income (Loss) before income taxes 810,344 352,091 (61,575 ) 1,100,860
Income tax benefit (expense) - - - -
Net Income (Loss) $ 810,344 $ 352,091 $ (61,575 ) $ 1,100,860
Supplemental Disclosures
Total Assets $ 11,883,612 $ 9,613,958 $ 155,302 $ 21,652,872
Total Liabilities 1,218,381 640,083 10,808,862 12,667,326
Revenues from Intercompany Sales - eliminated from sales above 286,892 (63,221 ) 118,875 342,546
Depreciation and Amortization 121,600 81,129 3,199 205,928
Purchases of Long-lived Assets (76,401 ) (8,648 ) 3,600 (81,449 )
Marine Technology Business (Products) Marine Engineering Business (Services) Overhead Total
Nine Months Ended July 31, 2017
Revenues from External Customers $ 9,189,731 $ 6,490,820 $ - $ 15,680,551
Cost of Revenues 2,753,297 3,226,449 - 5,979,746
Gross Profit 6,436,434 3,264,371 - 9,700,805
Research &amp; Development 699,106 - - 699,106
Selling, General &amp; Administrative 2,165,601 1,979,436 596,931 4,741,968
Total Operating Expenses 2,864,707 1,979,436 596,931 5,441,074
Operating Income (Loss) 3,571,727 1,284,935 (596,931 ) 4,259,731
Other Income (Expense)
Other Income 204,653 261 - 204,914
Interest (Expense) Income (538,088 ) (214,674 ) 256,332 (496,430 )
Total other income (expense) (333,435 ) (214,413 ) 256,332 (291,516 )
Income (Loss) before income taxes 3,238,292 1,070,522 (340,599 ) 3,968,215
Income tax benefit (expense) 3,513 - - 3,513
Net Income $ 3,241,805 $ 1,070,522 $ (340,599 ) $ 3,971,728
Supplemental Disclosures
Revenues from Intercompany Sales - eliminated from sales above 1,680,852 265,985 607,375 2,554,212
Depreciation and Amortization 377,311 244,223 9,528 631,062
Purchases of Long-lived Assets 2,541,716 94,874 12,470 2,649,060
Marine Technology Business (Products) Marine Engineering Business (Services) Overhead Total
Nine Months Ended July 31, 2016
Revenues from External Customers $ 7,816,669 $ 6,983,805 $ - $ 14,800,474
Cost of Revenues 2,690,603 3,520,070 - 6,210,673
Gross Profit 5,126,066 3,463,735 - 8,589,801
Research &amp; Development 708,146 - - 708,146
Selling, General &amp; Administrative 1,905,381 2,180,426 362,202 4,448,009
Total Operating Expenses 2,613,527 2,180,426 362,202 5,156,155
Operating Income (Loss) 2,512,539 1,283,309 (362,202 ) 3,433,646
Other Income (Expense)
Other Income 149,990 5,787 - 155,777
Interest Expense (615,383 ) (223,931 ) 222,805 (616,509 )
Total other income (expense) (465,393 ) (218,144 ) 222,805 (460,732 )
Income (Loss) before income taxes 2,047,146 1,065,165 (139,397 ) 2,972,914
Income tax benefit (expense) - - - -
Net Income (Loss) $ 2,047,146 $ 1,065,165 $ (139,397 ) $ 2,972,914
Supplemental Disclosures
Revenues from Intercompany Sales - eliminated from sales above 643,294 178,132 362,875 1,184,301
Depreciation and Amortization 247,235 255,848 9,631 512,714
Purchases of Long-lived Assets 642,906 13,150 12,468 668,524
USA Europe Australia Total
External Revenues by Geographic Locations
Three Months Ended July 31, 2017 $ 1,550,141 $ 2,942,365 $ 551,085 $ 5,043,591
Three Months Ended July 31, 2016 $ 1,983,771 $ 1,970,478 $ 324,411 $ 4,278,660
Nine Months Ended July 31, 2017 $ 6,825,815 $ 7,574,299 $ 1,280,437 $ 15,680,551
Nine Months Ended July 31, 2016 $ 6,939,673 $ 6,733,926 $ 1,126,875 $ 14,800,474 </t>
  </si>
  <si>
    <t>Inventory - Schedule of Components of Inventory (Details) - USD ($)</t>
  </si>
  <si>
    <t>Raw materials and parts</t>
  </si>
  <si>
    <t>Work in progress</t>
  </si>
  <si>
    <t>Demo goods</t>
  </si>
  <si>
    <t>Finished goods</t>
  </si>
  <si>
    <t>Total Inventory</t>
  </si>
  <si>
    <t>Other Current Assets - Summary of Other Current Assets (Details) - USD ($)</t>
  </si>
  <si>
    <t>Deposits</t>
  </si>
  <si>
    <t>Other receivables</t>
  </si>
  <si>
    <t>Value added tax (VAT) receivable</t>
  </si>
  <si>
    <t>Total Other Current Assets</t>
  </si>
  <si>
    <t>Contracts in Progress (Details Narrative) - USD ($)</t>
  </si>
  <si>
    <t>Component of Deferred Revenue</t>
  </si>
  <si>
    <t>Product warrant description</t>
  </si>
  <si>
    <t>Revenue received as part of sales of equipment includes a provision for warranty and is recorded as deferred revenue and Through Life Support (a support package offering three and five years hardware ,software and technical support  of products purchased). These amounts are amortized according to the contractual period in question which is over 12 months  for  warranty obligations or  36 months or 60 months for Through Life Support obligations, according to the package purchased by our customers.</t>
  </si>
  <si>
    <t>Short term deferred revenue</t>
  </si>
  <si>
    <t>Long term deferred revenue</t>
  </si>
  <si>
    <t>Concentrations (Details Narrative) - USD ($)</t>
  </si>
  <si>
    <t>Percentage of sales from customers</t>
  </si>
  <si>
    <t>10.00%</t>
  </si>
  <si>
    <t>Revenue from customer</t>
  </si>
  <si>
    <t>Accounts receivable from customer</t>
  </si>
  <si>
    <t>Customer [Member]</t>
  </si>
  <si>
    <t>22.00%</t>
  </si>
  <si>
    <t>65.00%</t>
  </si>
  <si>
    <t>25.00%</t>
  </si>
  <si>
    <t>26.00%</t>
  </si>
  <si>
    <t>Customer [Member] | Accounts Receivable [Member]</t>
  </si>
  <si>
    <t>24.00%</t>
  </si>
  <si>
    <t>Loans and Notes Payable - Schedule of Loans and Notes Payable (Details) - USD ($)</t>
  </si>
  <si>
    <t>Less: current portion</t>
  </si>
  <si>
    <t>Loans and notes payable</t>
  </si>
  <si>
    <t>Secured Debt One [Member]</t>
  </si>
  <si>
    <t>Secured Debt Two [Member]</t>
  </si>
  <si>
    <t>Secured Debt Three [Member]</t>
  </si>
  <si>
    <t>Secured Debt Four [Member]</t>
  </si>
  <si>
    <t>Loans and Notes Payable - Schedule of Loans and Notes Payable (Details) (Parenthetical) - USD ($)</t>
  </si>
  <si>
    <t>Apr. 28, 2017</t>
  </si>
  <si>
    <t>Preferred stock shares issued to settle interest payments</t>
  </si>
  <si>
    <t>Secured debenture, maturity date</t>
  </si>
  <si>
    <t>May 31,
		2018</t>
  </si>
  <si>
    <t>Debt, interest rate</t>
  </si>
  <si>
    <t>4.50%</t>
  </si>
  <si>
    <t>Secured Mortgage [Member]</t>
  </si>
  <si>
    <t>Oct. 31,
		2023</t>
  </si>
  <si>
    <t>2.75%</t>
  </si>
  <si>
    <t>Mortgage term</t>
  </si>
  <si>
    <t>10 years</t>
  </si>
  <si>
    <t>Convertible senior secured debenture, face value</t>
  </si>
  <si>
    <t>Monthly principal payments</t>
  </si>
  <si>
    <t>Apr. 28,
		2022</t>
  </si>
  <si>
    <t>Loan Agreement [Member] | Lender [Member]</t>
  </si>
  <si>
    <t>Proceeds from bank loan used to repayments</t>
  </si>
  <si>
    <t>Accrued and unpaid interest</t>
  </si>
  <si>
    <t>Preferred stock stated value issued</t>
  </si>
  <si>
    <t>Secured note principal amount</t>
  </si>
  <si>
    <t>Loan, annual interest rate</t>
  </si>
  <si>
    <t>4.56%</t>
  </si>
  <si>
    <t>Monthly principal and interest payment</t>
  </si>
  <si>
    <t>Additional amount required to reduce the principal outstanding</t>
  </si>
  <si>
    <t>Accumulated Other Comprehensive Income - Schedule of Accumulated Other Comprehensive Income (Details) - USD ($)</t>
  </si>
  <si>
    <t>Balance, beginning of year</t>
  </si>
  <si>
    <t>Total other comprehensive income (loss) for the year - foreign currency translation adjustment</t>
  </si>
  <si>
    <t>Balance, end of period</t>
  </si>
  <si>
    <t>Earnings Per Common Share - Schedule of Earnings Per Share Basic and Diluted (Details) - USD ($)</t>
  </si>
  <si>
    <t>Basic weighted average common shares outstanding</t>
  </si>
  <si>
    <t>Conversion of Series C Preferred Stock</t>
  </si>
  <si>
    <t>Diluted outstanding shares</t>
  </si>
  <si>
    <t>Earnings from continuing operations, Basic</t>
  </si>
  <si>
    <t>Earnings from continuing operations, Diluted</t>
  </si>
  <si>
    <t>Segment Analysis (Details Narrative)</t>
  </si>
  <si>
    <t>Jul. 31, 2017Integer</t>
  </si>
  <si>
    <t>Number of Reportable Segments</t>
  </si>
  <si>
    <t>Segment Analysis - Schedule of Segment Reporting Information (Details) - USD ($)</t>
  </si>
  <si>
    <t>Revenues from External Customers</t>
  </si>
  <si>
    <t>Operating Income (Loss)</t>
  </si>
  <si>
    <t>Total other income (expense)</t>
  </si>
  <si>
    <t>Income before income taxes</t>
  </si>
  <si>
    <t>Income tax benefit (expense)</t>
  </si>
  <si>
    <t>Revenues from Intercompany Sales - eliminated from sales above</t>
  </si>
  <si>
    <t>Depreciation and Amortization</t>
  </si>
  <si>
    <t>Purchases of Long-lived Assets</t>
  </si>
  <si>
    <t>USA [Member]</t>
  </si>
  <si>
    <t>Europe [Member]</t>
  </si>
  <si>
    <t>Australia [Member]</t>
  </si>
  <si>
    <t>Marine Technology Business [Member]</t>
  </si>
  <si>
    <t>Marine Engineering Business [Member]</t>
  </si>
  <si>
    <t>Overhead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3432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9122728</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v>
      </c>
      <c r="B1" s="2" t="s">
        <v>1</v>
      </c>
    </row>
    <row r="2" spans="1:2">
      <c r="B2" s="2" t="s">
        <v>2</v>
      </c>
    </row>
    <row r="3" spans="1:2">
      <c r="A3" s="3" t="s">
        <v>163</v>
      </c>
    </row>
    <row r="4" spans="1:2">
      <c r="A4" s="4" t="s">
        <v>31</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v>
      </c>
      <c r="B1" s="2" t="s">
        <v>1</v>
      </c>
    </row>
    <row r="2" spans="1:2">
      <c r="B2" s="2" t="s">
        <v>2</v>
      </c>
    </row>
    <row r="3" spans="1:2">
      <c r="A3" s="3" t="s">
        <v>165</v>
      </c>
    </row>
    <row r="4" spans="1:2">
      <c r="A4" s="4" t="s">
        <v>33</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5</v>
      </c>
      <c r="B1" s="2" t="s">
        <v>1</v>
      </c>
    </row>
    <row r="2" spans="1:2">
      <c r="B2" s="2" t="s">
        <v>2</v>
      </c>
    </row>
    <row r="3" spans="1:2">
      <c r="A3" s="3" t="s">
        <v>91</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996329</v>
      </c>
      <c r="C3" s="7" t="n">
        <v>5601767</v>
      </c>
    </row>
    <row r="4" spans="1:3">
      <c r="A4" s="4" t="s">
        <v>28</v>
      </c>
      <c r="B4" s="4" t="s">
        <v>29</v>
      </c>
      <c r="C4" s="5" t="n">
        <v>13694</v>
      </c>
    </row>
    <row r="5" spans="1:3">
      <c r="A5" s="4" t="s">
        <v>30</v>
      </c>
      <c r="B5" s="5" t="n">
        <v>2533470</v>
      </c>
      <c r="C5" s="5" t="n">
        <v>3274204</v>
      </c>
    </row>
    <row r="6" spans="1:3">
      <c r="A6" s="4" t="s">
        <v>31</v>
      </c>
      <c r="B6" s="5" t="n">
        <v>2897767</v>
      </c>
      <c r="C6" s="5" t="n">
        <v>2598925</v>
      </c>
    </row>
    <row r="7" spans="1:3">
      <c r="A7" s="4" t="s">
        <v>32</v>
      </c>
      <c r="B7" s="5" t="n">
        <v>3733116</v>
      </c>
      <c r="C7" s="5" t="n">
        <v>3406693</v>
      </c>
    </row>
    <row r="8" spans="1:3">
      <c r="A8" s="4" t="s">
        <v>33</v>
      </c>
      <c r="B8" s="5" t="n">
        <v>381997</v>
      </c>
      <c r="C8" s="5" t="n">
        <v>140954</v>
      </c>
    </row>
    <row r="9" spans="1:3">
      <c r="A9" s="4" t="s">
        <v>34</v>
      </c>
      <c r="B9" s="5" t="n">
        <v>205180</v>
      </c>
      <c r="C9" s="5" t="n">
        <v>112884</v>
      </c>
    </row>
    <row r="10" spans="1:3">
      <c r="A10" s="4" t="s">
        <v>35</v>
      </c>
      <c r="B10" s="5" t="n">
        <v>16747859</v>
      </c>
      <c r="C10" s="5" t="n">
        <v>15149121</v>
      </c>
    </row>
    <row r="11" spans="1:3">
      <c r="A11" s="3" t="s">
        <v>36</v>
      </c>
    </row>
    <row r="12" spans="1:3">
      <c r="A12" s="4" t="s">
        <v>37</v>
      </c>
      <c r="B12" s="5" t="n">
        <v>5459517</v>
      </c>
      <c r="C12" s="5" t="n">
        <v>3840500</v>
      </c>
    </row>
    <row r="13" spans="1:3">
      <c r="A13" s="3" t="s">
        <v>38</v>
      </c>
    </row>
    <row r="14" spans="1:3">
      <c r="A14" s="4" t="s">
        <v>39</v>
      </c>
      <c r="B14" s="5" t="n">
        <v>10663</v>
      </c>
      <c r="C14" s="5" t="n">
        <v>96374</v>
      </c>
    </row>
    <row r="15" spans="1:3">
      <c r="A15" s="4" t="s">
        <v>40</v>
      </c>
      <c r="B15" s="5" t="n">
        <v>3704725</v>
      </c>
      <c r="C15" s="5" t="n">
        <v>3749525</v>
      </c>
    </row>
    <row r="16" spans="1:3">
      <c r="A16" s="4" t="s">
        <v>41</v>
      </c>
      <c r="B16" s="5" t="n">
        <v>3715388</v>
      </c>
      <c r="C16" s="5" t="n">
        <v>3845899</v>
      </c>
    </row>
    <row r="17" spans="1:3">
      <c r="A17" s="4" t="s">
        <v>42</v>
      </c>
      <c r="B17" s="5" t="n">
        <v>25922764</v>
      </c>
      <c r="C17" s="5" t="n">
        <v>22835520</v>
      </c>
    </row>
    <row r="18" spans="1:3">
      <c r="A18" s="3" t="s">
        <v>43</v>
      </c>
    </row>
    <row r="19" spans="1:3">
      <c r="A19" s="4" t="s">
        <v>44</v>
      </c>
      <c r="B19" s="5" t="n">
        <v>1525523</v>
      </c>
      <c r="C19" s="5" t="n">
        <v>1396475</v>
      </c>
    </row>
    <row r="20" spans="1:3">
      <c r="A20" s="4" t="s">
        <v>45</v>
      </c>
      <c r="B20" s="5" t="n">
        <v>545272</v>
      </c>
      <c r="C20" s="5" t="n">
        <v>794067</v>
      </c>
    </row>
    <row r="21" spans="1:3">
      <c r="A21" s="4" t="s">
        <v>46</v>
      </c>
      <c r="B21" s="5" t="n">
        <v>3187932</v>
      </c>
      <c r="C21" s="5" t="n">
        <v>846994</v>
      </c>
    </row>
    <row r="22" spans="1:3">
      <c r="A22" s="4" t="s">
        <v>47</v>
      </c>
      <c r="B22" s="5" t="n">
        <v>267369</v>
      </c>
      <c r="C22" s="5" t="n">
        <v>464541</v>
      </c>
    </row>
    <row r="23" spans="1:3">
      <c r="A23" s="4" t="s">
        <v>48</v>
      </c>
      <c r="B23" s="5" t="n">
        <v>5526096</v>
      </c>
      <c r="C23" s="5" t="n">
        <v>3502077</v>
      </c>
    </row>
    <row r="24" spans="1:3">
      <c r="A24" s="3" t="s">
        <v>49</v>
      </c>
    </row>
    <row r="25" spans="1:3">
      <c r="A25" s="4" t="s">
        <v>50</v>
      </c>
      <c r="B25" s="5" t="n">
        <v>48511</v>
      </c>
      <c r="C25" s="4" t="s">
        <v>29</v>
      </c>
    </row>
    <row r="26" spans="1:3">
      <c r="A26" s="4" t="s">
        <v>51</v>
      </c>
      <c r="B26" s="5" t="n">
        <v>5453792</v>
      </c>
      <c r="C26" s="5" t="n">
        <v>9178930</v>
      </c>
    </row>
    <row r="27" spans="1:3">
      <c r="A27" s="4" t="s">
        <v>52</v>
      </c>
      <c r="B27" s="5" t="n">
        <v>5502303</v>
      </c>
      <c r="C27" s="5" t="n">
        <v>9178930</v>
      </c>
    </row>
    <row r="28" spans="1:3">
      <c r="A28" s="4" t="s">
        <v>53</v>
      </c>
      <c r="B28" s="5" t="n">
        <v>11028399</v>
      </c>
      <c r="C28" s="5" t="n">
        <v>12681007</v>
      </c>
    </row>
    <row r="29" spans="1:3">
      <c r="A29" s="3" t="s">
        <v>54</v>
      </c>
    </row>
    <row r="30" spans="1:3">
      <c r="A30" s="4" t="s">
        <v>55</v>
      </c>
      <c r="B30" s="5" t="n">
        <v>1</v>
      </c>
      <c r="C30" s="5" t="n">
        <v>1</v>
      </c>
    </row>
    <row r="31" spans="1:3">
      <c r="A31" s="4" t="s">
        <v>56</v>
      </c>
      <c r="B31" s="5" t="n">
        <v>9122</v>
      </c>
      <c r="C31" s="5" t="n">
        <v>9094</v>
      </c>
    </row>
    <row r="32" spans="1:3">
      <c r="A32" s="4" t="s">
        <v>57</v>
      </c>
      <c r="B32" s="5" t="n">
        <v>52792357</v>
      </c>
      <c r="C32" s="5" t="n">
        <v>52805455</v>
      </c>
    </row>
    <row r="33" spans="1:3">
      <c r="A33" s="4" t="s">
        <v>58</v>
      </c>
      <c r="B33" s="5" t="n">
        <v>-1556243</v>
      </c>
      <c r="C33" s="5" t="n">
        <v>-2337437</v>
      </c>
    </row>
    <row r="34" spans="1:3">
      <c r="A34" s="4" t="s">
        <v>59</v>
      </c>
      <c r="B34" s="5" t="n">
        <v>-36350872</v>
      </c>
      <c r="C34" s="5" t="n">
        <v>-40322600</v>
      </c>
    </row>
    <row r="35" spans="1:3">
      <c r="A35" s="4" t="s">
        <v>60</v>
      </c>
      <c r="B35" s="5" t="n">
        <v>14894365</v>
      </c>
      <c r="C35" s="5" t="n">
        <v>10154513</v>
      </c>
    </row>
    <row r="36" spans="1:3">
      <c r="A36" s="4" t="s">
        <v>61</v>
      </c>
      <c r="B36" s="7" t="n">
        <v>25922764</v>
      </c>
      <c r="C36" s="7" t="n">
        <v>228355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0</v>
      </c>
      <c r="B1" s="2" t="s">
        <v>1</v>
      </c>
    </row>
    <row r="2" spans="1:2">
      <c r="B2" s="2" t="s">
        <v>2</v>
      </c>
    </row>
    <row r="3" spans="1:2">
      <c r="A3" s="3" t="s">
        <v>163</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3</v>
      </c>
      <c r="B1" s="2" t="s">
        <v>1</v>
      </c>
    </row>
    <row r="2" spans="1:2">
      <c r="B2" s="2" t="s">
        <v>2</v>
      </c>
    </row>
    <row r="3" spans="1:2">
      <c r="A3" s="3" t="s">
        <v>165</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6</v>
      </c>
      <c r="B1" s="2" t="s">
        <v>1</v>
      </c>
    </row>
    <row r="2" spans="1:2">
      <c r="B2" s="2" t="s">
        <v>2</v>
      </c>
    </row>
    <row r="3" spans="1:2">
      <c r="A3" s="3" t="s">
        <v>177</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9</v>
      </c>
      <c r="B1" s="2" t="s">
        <v>1</v>
      </c>
    </row>
    <row r="2" spans="1:2">
      <c r="B2" s="2" t="s">
        <v>2</v>
      </c>
    </row>
    <row r="3" spans="1:2">
      <c r="A3" s="3" t="s">
        <v>180</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2</v>
      </c>
      <c r="B1" s="2" t="s">
        <v>1</v>
      </c>
    </row>
    <row r="2" spans="1:2">
      <c r="B2" s="2" t="s">
        <v>2</v>
      </c>
    </row>
    <row r="3" spans="1:2">
      <c r="A3" s="3" t="s">
        <v>91</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5</v>
      </c>
      <c r="B1" s="2" t="s">
        <v>1</v>
      </c>
    </row>
    <row r="2" spans="1:2">
      <c r="B2" s="2" t="s">
        <v>2</v>
      </c>
    </row>
    <row r="3" spans="1:2">
      <c r="A3" s="3" t="s">
        <v>188</v>
      </c>
    </row>
    <row r="4" spans="1:2">
      <c r="A4" s="4" t="s">
        <v>206</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08</v>
      </c>
      <c r="B1" s="2" t="s">
        <v>2</v>
      </c>
      <c r="C1" s="2" t="s">
        <v>25</v>
      </c>
    </row>
    <row r="2" spans="1:3">
      <c r="A2" s="3" t="s">
        <v>163</v>
      </c>
    </row>
    <row r="3" spans="1:3">
      <c r="A3" s="4" t="s">
        <v>209</v>
      </c>
      <c r="B3" s="7" t="n">
        <v>2259228</v>
      </c>
      <c r="C3" s="7" t="n">
        <v>1734798</v>
      </c>
    </row>
    <row r="4" spans="1:3">
      <c r="A4" s="4" t="s">
        <v>210</v>
      </c>
      <c r="B4" s="5" t="n">
        <v>184661</v>
      </c>
      <c r="C4" s="5" t="n">
        <v>88682</v>
      </c>
    </row>
    <row r="5" spans="1:3">
      <c r="A5" s="4" t="s">
        <v>211</v>
      </c>
      <c r="B5" s="5" t="n">
        <v>296391</v>
      </c>
      <c r="C5" s="5" t="n">
        <v>324752</v>
      </c>
    </row>
    <row r="6" spans="1:3">
      <c r="A6" s="4" t="s">
        <v>212</v>
      </c>
      <c r="B6" s="5" t="n">
        <v>157487</v>
      </c>
      <c r="C6" s="5" t="n">
        <v>450693</v>
      </c>
    </row>
    <row r="7" spans="1:3">
      <c r="A7" s="4" t="s">
        <v>213</v>
      </c>
      <c r="B7" s="7" t="n">
        <v>2897767</v>
      </c>
      <c r="C7" s="7" t="n">
        <v>259892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14</v>
      </c>
      <c r="B1" s="2" t="s">
        <v>2</v>
      </c>
      <c r="C1" s="2" t="s">
        <v>25</v>
      </c>
    </row>
    <row r="2" spans="1:3">
      <c r="A2" s="3" t="s">
        <v>165</v>
      </c>
    </row>
    <row r="3" spans="1:3">
      <c r="A3" s="4" t="s">
        <v>215</v>
      </c>
      <c r="B3" s="7" t="n">
        <v>11240</v>
      </c>
      <c r="C3" s="7" t="n">
        <v>-349</v>
      </c>
    </row>
    <row r="4" spans="1:3">
      <c r="A4" s="4" t="s">
        <v>216</v>
      </c>
      <c r="B4" s="5" t="n">
        <v>40056</v>
      </c>
      <c r="C4" s="5" t="n">
        <v>35543</v>
      </c>
    </row>
    <row r="5" spans="1:3">
      <c r="A5" s="4" t="s">
        <v>217</v>
      </c>
      <c r="B5" s="5" t="n">
        <v>330701</v>
      </c>
      <c r="C5" s="5" t="n">
        <v>105760</v>
      </c>
    </row>
    <row r="6" spans="1:3">
      <c r="A6" s="4" t="s">
        <v>218</v>
      </c>
      <c r="B6" s="7" t="n">
        <v>381997</v>
      </c>
      <c r="C6" s="7" t="n">
        <v>14095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80"/>
    <col customWidth="1" max="3" min="3" width="14"/>
  </cols>
  <sheetData>
    <row r="1" spans="1:3">
      <c r="A1" s="1" t="s">
        <v>219</v>
      </c>
      <c r="B1" s="2" t="s">
        <v>1</v>
      </c>
    </row>
    <row r="2" spans="1:3">
      <c r="B2" s="2" t="s">
        <v>2</v>
      </c>
      <c r="C2" s="2" t="s">
        <v>25</v>
      </c>
    </row>
    <row r="3" spans="1:3">
      <c r="A3" s="3" t="s">
        <v>171</v>
      </c>
    </row>
    <row r="4" spans="1:3">
      <c r="A4" s="4" t="s">
        <v>32</v>
      </c>
      <c r="B4" s="7" t="n">
        <v>3733116</v>
      </c>
      <c r="C4" s="7" t="n">
        <v>3406693</v>
      </c>
    </row>
    <row r="5" spans="1:3">
      <c r="A5" s="4" t="s">
        <v>47</v>
      </c>
      <c r="B5" s="5" t="n">
        <v>315880</v>
      </c>
      <c r="C5" s="5" t="n">
        <v>464541</v>
      </c>
    </row>
    <row r="6" spans="1:3">
      <c r="A6" s="4" t="s">
        <v>220</v>
      </c>
      <c r="B6" s="7" t="n">
        <v>0</v>
      </c>
      <c r="C6" s="5" t="n">
        <v>0</v>
      </c>
    </row>
    <row r="7" spans="1:3">
      <c r="A7" s="4" t="s">
        <v>221</v>
      </c>
      <c r="B7" s="4" t="s">
        <v>222</v>
      </c>
    </row>
    <row r="8" spans="1:3">
      <c r="A8" s="4" t="s">
        <v>223</v>
      </c>
      <c r="B8" s="7" t="n">
        <v>267369</v>
      </c>
      <c r="C8" s="5" t="n">
        <v>464541</v>
      </c>
    </row>
    <row r="9" spans="1:3">
      <c r="A9" s="4" t="s">
        <v>224</v>
      </c>
      <c r="B9" s="7" t="n">
        <v>48511</v>
      </c>
      <c r="C9" s="4" t="s">
        <v>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 customWidth="1" max="6" min="6" width="14"/>
  </cols>
  <sheetData>
    <row r="1" spans="1:6">
      <c r="A1" s="1" t="s">
        <v>225</v>
      </c>
      <c r="B1" s="2" t="s">
        <v>73</v>
      </c>
      <c r="D1" s="2" t="s">
        <v>1</v>
      </c>
    </row>
    <row r="2" spans="1:6">
      <c r="B2" s="2" t="s">
        <v>2</v>
      </c>
      <c r="C2" s="2" t="s">
        <v>74</v>
      </c>
      <c r="D2" s="2" t="s">
        <v>2</v>
      </c>
      <c r="E2" s="2" t="s">
        <v>74</v>
      </c>
      <c r="F2" s="2" t="s">
        <v>25</v>
      </c>
    </row>
    <row r="3" spans="1:6">
      <c r="A3" s="4" t="s">
        <v>226</v>
      </c>
      <c r="B3" s="4" t="s">
        <v>227</v>
      </c>
      <c r="C3" s="4" t="s">
        <v>227</v>
      </c>
      <c r="D3" s="4" t="s">
        <v>227</v>
      </c>
      <c r="E3" s="4" t="s">
        <v>227</v>
      </c>
    </row>
    <row r="4" spans="1:6">
      <c r="A4" s="4" t="s">
        <v>228</v>
      </c>
      <c r="B4" s="7" t="n">
        <v>1107723</v>
      </c>
      <c r="C4" s="7" t="n">
        <v>2780925</v>
      </c>
      <c r="D4" s="7" t="n">
        <v>3961648</v>
      </c>
      <c r="E4" s="7" t="n">
        <v>3893432</v>
      </c>
    </row>
    <row r="5" spans="1:6">
      <c r="A5" s="4" t="s">
        <v>229</v>
      </c>
      <c r="B5" s="7" t="n">
        <v>2533470</v>
      </c>
      <c r="D5" s="7" t="n">
        <v>2533470</v>
      </c>
      <c r="F5" s="7" t="n">
        <v>3274204</v>
      </c>
    </row>
    <row r="6" spans="1:6">
      <c r="A6" s="4" t="s">
        <v>230</v>
      </c>
    </row>
    <row r="7" spans="1:6">
      <c r="A7" s="4" t="s">
        <v>226</v>
      </c>
      <c r="B7" s="4" t="s">
        <v>231</v>
      </c>
      <c r="C7" s="4" t="s">
        <v>232</v>
      </c>
      <c r="D7" s="4" t="s">
        <v>233</v>
      </c>
      <c r="E7" s="4" t="s">
        <v>234</v>
      </c>
    </row>
    <row r="8" spans="1:6">
      <c r="A8" s="4" t="s">
        <v>229</v>
      </c>
      <c r="B8" s="7" t="n">
        <v>605831</v>
      </c>
      <c r="C8" s="7" t="n">
        <v>627299</v>
      </c>
      <c r="D8" s="7" t="n">
        <v>605831</v>
      </c>
      <c r="E8" s="7" t="n">
        <v>627299</v>
      </c>
    </row>
    <row r="9" spans="1:6">
      <c r="A9" s="4" t="s">
        <v>235</v>
      </c>
    </row>
    <row r="10" spans="1:6">
      <c r="A10" s="4" t="s">
        <v>226</v>
      </c>
      <c r="B10" s="4" t="s">
        <v>236</v>
      </c>
      <c r="C10" s="4" t="s">
        <v>234</v>
      </c>
      <c r="D10" s="4" t="s">
        <v>236</v>
      </c>
      <c r="E10" s="4" t="s">
        <v>23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v>
      </c>
      <c r="B1" s="2" t="s">
        <v>2</v>
      </c>
      <c r="C1" s="2" t="s">
        <v>25</v>
      </c>
    </row>
    <row r="2" spans="1:3">
      <c r="A2" s="3" t="s">
        <v>63</v>
      </c>
    </row>
    <row r="3" spans="1:3">
      <c r="A3" s="4" t="s">
        <v>64</v>
      </c>
      <c r="B3" s="8" t="n">
        <v>0.001</v>
      </c>
      <c r="C3" s="8" t="n">
        <v>0.001</v>
      </c>
    </row>
    <row r="4" spans="1:3">
      <c r="A4" s="4" t="s">
        <v>65</v>
      </c>
      <c r="B4" s="5" t="n">
        <v>5000000</v>
      </c>
      <c r="C4" s="5" t="n">
        <v>5000000</v>
      </c>
    </row>
    <row r="5" spans="1:3">
      <c r="A5" s="4" t="s">
        <v>66</v>
      </c>
      <c r="B5" s="5" t="n">
        <v>1000</v>
      </c>
      <c r="C5" s="5" t="n">
        <v>1100</v>
      </c>
    </row>
    <row r="6" spans="1:3">
      <c r="A6" s="4" t="s">
        <v>67</v>
      </c>
      <c r="B6" s="5" t="n">
        <v>1000</v>
      </c>
      <c r="C6" s="5" t="n">
        <v>1100</v>
      </c>
    </row>
    <row r="7" spans="1:3">
      <c r="A7" s="4" t="s">
        <v>68</v>
      </c>
      <c r="B7" s="8" t="n">
        <v>0.001</v>
      </c>
      <c r="C7" s="8" t="n">
        <v>0.001</v>
      </c>
    </row>
    <row r="8" spans="1:3">
      <c r="A8" s="4" t="s">
        <v>69</v>
      </c>
      <c r="B8" s="5" t="n">
        <v>150000000</v>
      </c>
      <c r="C8" s="5" t="n">
        <v>150000000</v>
      </c>
    </row>
    <row r="9" spans="1:3">
      <c r="A9" s="4" t="s">
        <v>70</v>
      </c>
      <c r="B9" s="5" t="n">
        <v>9122728</v>
      </c>
      <c r="C9" s="5" t="n">
        <v>9094156</v>
      </c>
    </row>
    <row r="10" spans="1:3">
      <c r="A10" s="4" t="s">
        <v>71</v>
      </c>
      <c r="B10" s="5" t="n">
        <v>9122728</v>
      </c>
      <c r="C10" s="5" t="n">
        <v>90941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v>
      </c>
      <c r="C1" s="2" t="s">
        <v>25</v>
      </c>
    </row>
    <row r="2" spans="1:3">
      <c r="A2" s="4" t="s">
        <v>105</v>
      </c>
      <c r="B2" s="7" t="n">
        <v>8641724</v>
      </c>
      <c r="C2" s="7" t="n">
        <v>10025924</v>
      </c>
    </row>
    <row r="3" spans="1:3">
      <c r="A3" s="4" t="s">
        <v>238</v>
      </c>
      <c r="B3" s="5" t="n">
        <v>-3187932</v>
      </c>
      <c r="C3" s="5" t="n">
        <v>-846994</v>
      </c>
    </row>
    <row r="4" spans="1:3">
      <c r="A4" s="4" t="s">
        <v>239</v>
      </c>
      <c r="B4" s="5" t="n">
        <v>5453792</v>
      </c>
      <c r="C4" s="5" t="n">
        <v>9178930</v>
      </c>
    </row>
    <row r="5" spans="1:3">
      <c r="A5" s="4" t="s">
        <v>240</v>
      </c>
    </row>
    <row r="6" spans="1:3">
      <c r="A6" s="4" t="s">
        <v>105</v>
      </c>
      <c r="B6" s="4" t="s">
        <v>29</v>
      </c>
      <c r="C6" s="5" t="n">
        <v>9744123</v>
      </c>
    </row>
    <row r="7" spans="1:3">
      <c r="A7" s="4" t="s">
        <v>241</v>
      </c>
    </row>
    <row r="8" spans="1:3">
      <c r="A8" s="4" t="s">
        <v>105</v>
      </c>
      <c r="B8" s="5" t="n">
        <v>7641724</v>
      </c>
      <c r="C8" s="4" t="s">
        <v>29</v>
      </c>
    </row>
    <row r="9" spans="1:3">
      <c r="A9" s="4" t="s">
        <v>242</v>
      </c>
    </row>
    <row r="10" spans="1:3">
      <c r="A10" s="4" t="s">
        <v>105</v>
      </c>
      <c r="B10" s="5" t="n">
        <v>1000000</v>
      </c>
      <c r="C10" s="4" t="s">
        <v>29</v>
      </c>
    </row>
    <row r="11" spans="1:3">
      <c r="A11" s="4" t="s">
        <v>243</v>
      </c>
    </row>
    <row r="12" spans="1:3">
      <c r="A12" s="4" t="s">
        <v>105</v>
      </c>
      <c r="B12" s="4" t="s">
        <v>29</v>
      </c>
      <c r="C12" s="7" t="n">
        <v>28180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s>
  <sheetData>
    <row r="1" spans="1:4">
      <c r="A1" s="1" t="s">
        <v>244</v>
      </c>
      <c r="B1" s="2" t="s">
        <v>245</v>
      </c>
      <c r="C1" s="2" t="s">
        <v>2</v>
      </c>
      <c r="D1" s="2" t="s">
        <v>25</v>
      </c>
    </row>
    <row r="2" spans="1:4">
      <c r="A2" s="4" t="s">
        <v>246</v>
      </c>
      <c r="C2" s="5" t="n">
        <v>1000</v>
      </c>
      <c r="D2" s="5" t="n">
        <v>1100</v>
      </c>
    </row>
    <row r="3" spans="1:4">
      <c r="A3" s="4" t="s">
        <v>64</v>
      </c>
      <c r="C3" s="8" t="n">
        <v>0.001</v>
      </c>
      <c r="D3" s="8" t="n">
        <v>0.001</v>
      </c>
    </row>
    <row r="4" spans="1:4">
      <c r="A4" s="4" t="s">
        <v>247</v>
      </c>
      <c r="C4" s="4" t="s">
        <v>248</v>
      </c>
    </row>
    <row r="5" spans="1:4">
      <c r="A5" s="4" t="s">
        <v>249</v>
      </c>
      <c r="C5" s="4" t="s">
        <v>250</v>
      </c>
    </row>
    <row r="6" spans="1:4">
      <c r="A6" s="4" t="s">
        <v>251</v>
      </c>
    </row>
    <row r="7" spans="1:4">
      <c r="A7" s="4" t="s">
        <v>247</v>
      </c>
      <c r="D7" s="4" t="s">
        <v>252</v>
      </c>
    </row>
    <row r="8" spans="1:4">
      <c r="A8" s="4" t="s">
        <v>249</v>
      </c>
      <c r="D8" s="4" t="s">
        <v>253</v>
      </c>
    </row>
    <row r="9" spans="1:4">
      <c r="A9" s="4" t="s">
        <v>254</v>
      </c>
      <c r="D9" s="4" t="s">
        <v>255</v>
      </c>
    </row>
    <row r="10" spans="1:4">
      <c r="A10" s="4" t="s">
        <v>256</v>
      </c>
      <c r="D10" s="7" t="n">
        <v>527675</v>
      </c>
    </row>
    <row r="11" spans="1:4">
      <c r="A11" s="4" t="s">
        <v>257</v>
      </c>
      <c r="D11" s="7" t="n">
        <v>4018</v>
      </c>
    </row>
    <row r="12" spans="1:4">
      <c r="A12" s="4" t="s">
        <v>241</v>
      </c>
    </row>
    <row r="13" spans="1:4">
      <c r="A13" s="4" t="s">
        <v>247</v>
      </c>
      <c r="C13" s="4" t="s">
        <v>258</v>
      </c>
    </row>
    <row r="14" spans="1:4">
      <c r="A14" s="4" t="s">
        <v>259</v>
      </c>
    </row>
    <row r="15" spans="1:4">
      <c r="A15" s="4" t="s">
        <v>260</v>
      </c>
      <c r="B15" s="7" t="n">
        <v>8000000</v>
      </c>
    </row>
    <row r="16" spans="1:4">
      <c r="A16" s="4" t="s">
        <v>261</v>
      </c>
      <c r="B16" s="5" t="n">
        <v>1133261</v>
      </c>
    </row>
    <row r="17" spans="1:4">
      <c r="A17" s="4" t="s">
        <v>262</v>
      </c>
      <c r="B17" s="5" t="n">
        <v>1000</v>
      </c>
    </row>
    <row r="18" spans="1:4">
      <c r="A18" s="4" t="s">
        <v>263</v>
      </c>
      <c r="B18" s="7" t="n">
        <v>8000000</v>
      </c>
    </row>
    <row r="19" spans="1:4">
      <c r="A19" s="4" t="s">
        <v>264</v>
      </c>
      <c r="B19" s="4" t="s">
        <v>265</v>
      </c>
    </row>
    <row r="20" spans="1:4">
      <c r="A20" s="4" t="s">
        <v>266</v>
      </c>
      <c r="B20" s="7" t="n">
        <v>149350</v>
      </c>
    </row>
    <row r="21" spans="1:4">
      <c r="A21" s="4" t="s">
        <v>267</v>
      </c>
      <c r="B21" s="7" t="n">
        <v>7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8</v>
      </c>
      <c r="B1" s="2" t="s">
        <v>73</v>
      </c>
      <c r="D1" s="2" t="s">
        <v>1</v>
      </c>
    </row>
    <row r="2" spans="1:5">
      <c r="B2" s="2" t="s">
        <v>2</v>
      </c>
      <c r="C2" s="2" t="s">
        <v>74</v>
      </c>
      <c r="D2" s="2" t="s">
        <v>2</v>
      </c>
      <c r="E2" s="2" t="s">
        <v>74</v>
      </c>
    </row>
    <row r="3" spans="1:5">
      <c r="A3" s="3" t="s">
        <v>180</v>
      </c>
    </row>
    <row r="4" spans="1:5">
      <c r="A4" s="4" t="s">
        <v>269</v>
      </c>
      <c r="D4" s="7" t="n">
        <v>-2337437</v>
      </c>
      <c r="E4" s="7" t="n">
        <v>373516</v>
      </c>
    </row>
    <row r="5" spans="1:5">
      <c r="A5" s="4" t="s">
        <v>270</v>
      </c>
      <c r="B5" s="7" t="n">
        <v>13307</v>
      </c>
      <c r="C5" s="7" t="n">
        <v>-1107355</v>
      </c>
      <c r="D5" s="5" t="n">
        <v>781194</v>
      </c>
      <c r="E5" s="5" t="n">
        <v>-1879556</v>
      </c>
    </row>
    <row r="6" spans="1:5">
      <c r="A6" s="4" t="s">
        <v>271</v>
      </c>
      <c r="B6" s="7" t="n">
        <v>-1556243</v>
      </c>
      <c r="C6" s="7" t="n">
        <v>-1506040</v>
      </c>
      <c r="D6" s="7" t="n">
        <v>-1556243</v>
      </c>
      <c r="E6" s="7" t="n">
        <v>-150604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2</v>
      </c>
      <c r="B1" s="2" t="s">
        <v>73</v>
      </c>
      <c r="D1" s="2" t="s">
        <v>1</v>
      </c>
    </row>
    <row r="2" spans="1:5">
      <c r="B2" s="2" t="s">
        <v>2</v>
      </c>
      <c r="C2" s="2" t="s">
        <v>74</v>
      </c>
      <c r="D2" s="2" t="s">
        <v>2</v>
      </c>
      <c r="E2" s="2" t="s">
        <v>74</v>
      </c>
    </row>
    <row r="3" spans="1:5">
      <c r="A3" s="3" t="s">
        <v>91</v>
      </c>
    </row>
    <row r="4" spans="1:5">
      <c r="A4" s="4" t="s">
        <v>116</v>
      </c>
      <c r="B4" s="7" t="n">
        <v>1124802</v>
      </c>
      <c r="C4" s="7" t="n">
        <v>1100860</v>
      </c>
      <c r="D4" s="7" t="n">
        <v>3971728</v>
      </c>
      <c r="E4" s="7" t="n">
        <v>2972914</v>
      </c>
    </row>
    <row r="5" spans="1:5">
      <c r="A5" s="4" t="s">
        <v>273</v>
      </c>
      <c r="B5" s="5" t="n">
        <v>9110674</v>
      </c>
      <c r="C5" s="5" t="n">
        <v>6741330</v>
      </c>
      <c r="D5" s="5" t="n">
        <v>9104890</v>
      </c>
      <c r="E5" s="5" t="n">
        <v>6741330</v>
      </c>
    </row>
    <row r="6" spans="1:5">
      <c r="A6" s="4" t="s">
        <v>274</v>
      </c>
      <c r="B6" s="5" t="n">
        <v>200000</v>
      </c>
      <c r="C6" s="5" t="n">
        <v>2200000</v>
      </c>
      <c r="D6" s="5" t="n">
        <v>200000</v>
      </c>
      <c r="E6" s="5" t="n">
        <v>2200000</v>
      </c>
    </row>
    <row r="7" spans="1:5">
      <c r="A7" s="4" t="s">
        <v>275</v>
      </c>
      <c r="B7" s="5" t="n">
        <v>9310674</v>
      </c>
      <c r="C7" s="5" t="n">
        <v>8941330</v>
      </c>
      <c r="D7" s="5" t="n">
        <v>9304890</v>
      </c>
      <c r="E7" s="5" t="n">
        <v>8941330</v>
      </c>
    </row>
    <row r="8" spans="1:5">
      <c r="A8" s="4" t="s">
        <v>276</v>
      </c>
      <c r="B8" s="9" t="n">
        <v>0.12</v>
      </c>
      <c r="C8" s="9" t="n">
        <v>0.16</v>
      </c>
      <c r="D8" s="9" t="n">
        <v>0.44</v>
      </c>
      <c r="E8" s="9" t="n">
        <v>0.44</v>
      </c>
    </row>
    <row r="9" spans="1:5">
      <c r="A9" s="4" t="s">
        <v>277</v>
      </c>
      <c r="B9" s="9" t="n">
        <v>0.12</v>
      </c>
      <c r="C9" s="9" t="n">
        <v>0.12</v>
      </c>
      <c r="D9" s="9" t="n">
        <v>0.43</v>
      </c>
      <c r="E9" s="9" t="n">
        <v>0.3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21"/>
  </cols>
  <sheetData>
    <row r="1" spans="1:2">
      <c r="A1" s="1" t="s">
        <v>278</v>
      </c>
      <c r="B1" s="2" t="s">
        <v>1</v>
      </c>
    </row>
    <row r="2" spans="1:2">
      <c r="B2" s="2" t="s">
        <v>279</v>
      </c>
    </row>
    <row r="3" spans="1:2">
      <c r="A3" s="3" t="s">
        <v>188</v>
      </c>
    </row>
    <row r="4" spans="1:2">
      <c r="A4" s="4" t="s">
        <v>280</v>
      </c>
      <c r="B4" s="5" t="n">
        <v>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1</v>
      </c>
      <c r="B1" s="2" t="s">
        <v>73</v>
      </c>
      <c r="D1" s="2" t="s">
        <v>1</v>
      </c>
    </row>
    <row r="2" spans="1:6">
      <c r="B2" s="2" t="s">
        <v>2</v>
      </c>
      <c r="C2" s="2" t="s">
        <v>74</v>
      </c>
      <c r="D2" s="2" t="s">
        <v>2</v>
      </c>
      <c r="E2" s="2" t="s">
        <v>74</v>
      </c>
      <c r="F2" s="2" t="s">
        <v>25</v>
      </c>
    </row>
    <row r="3" spans="1:6">
      <c r="A3" s="4" t="s">
        <v>282</v>
      </c>
      <c r="B3" s="7" t="n">
        <v>5043590</v>
      </c>
      <c r="C3" s="7" t="n">
        <v>4278660</v>
      </c>
      <c r="D3" s="7" t="n">
        <v>15680551</v>
      </c>
      <c r="E3" s="7" t="n">
        <v>14800474</v>
      </c>
    </row>
    <row r="4" spans="1:6">
      <c r="A4" s="4" t="s">
        <v>77</v>
      </c>
      <c r="B4" s="5" t="n">
        <v>1982761</v>
      </c>
      <c r="C4" s="5" t="n">
        <v>1432673</v>
      </c>
      <c r="D4" s="5" t="n">
        <v>5979746</v>
      </c>
      <c r="E4" s="5" t="n">
        <v>6210673</v>
      </c>
    </row>
    <row r="5" spans="1:6">
      <c r="A5" s="4" t="s">
        <v>78</v>
      </c>
      <c r="B5" s="5" t="n">
        <v>3060829</v>
      </c>
      <c r="C5" s="5" t="n">
        <v>2845987</v>
      </c>
      <c r="D5" s="5" t="n">
        <v>9700805</v>
      </c>
      <c r="E5" s="5" t="n">
        <v>8589801</v>
      </c>
    </row>
    <row r="6" spans="1:6">
      <c r="A6" s="4" t="s">
        <v>80</v>
      </c>
      <c r="B6" s="5" t="n">
        <v>200118</v>
      </c>
      <c r="C6" s="5" t="n">
        <v>292855</v>
      </c>
      <c r="D6" s="5" t="n">
        <v>699106</v>
      </c>
      <c r="E6" s="5" t="n">
        <v>708146</v>
      </c>
    </row>
    <row r="7" spans="1:6">
      <c r="A7" s="4" t="s">
        <v>81</v>
      </c>
      <c r="B7" s="5" t="n">
        <v>1717264</v>
      </c>
      <c r="C7" s="5" t="n">
        <v>1284916</v>
      </c>
      <c r="D7" s="5" t="n">
        <v>4741968</v>
      </c>
      <c r="E7" s="5" t="n">
        <v>4448009</v>
      </c>
    </row>
    <row r="8" spans="1:6">
      <c r="A8" s="4" t="s">
        <v>82</v>
      </c>
      <c r="B8" s="5" t="n">
        <v>1917382</v>
      </c>
      <c r="C8" s="5" t="n">
        <v>1577771</v>
      </c>
      <c r="D8" s="5" t="n">
        <v>5441074</v>
      </c>
      <c r="E8" s="5" t="n">
        <v>5156155</v>
      </c>
    </row>
    <row r="9" spans="1:6">
      <c r="A9" s="4" t="s">
        <v>283</v>
      </c>
      <c r="B9" s="5" t="n">
        <v>1143447</v>
      </c>
      <c r="C9" s="5" t="n">
        <v>1268216</v>
      </c>
      <c r="D9" s="5" t="n">
        <v>4259731</v>
      </c>
      <c r="E9" s="5" t="n">
        <v>3433646</v>
      </c>
    </row>
    <row r="10" spans="1:6">
      <c r="A10" s="4" t="s">
        <v>85</v>
      </c>
      <c r="B10" s="5" t="n">
        <v>89931</v>
      </c>
      <c r="C10" s="5" t="n">
        <v>50115</v>
      </c>
      <c r="D10" s="5" t="n">
        <v>204914</v>
      </c>
      <c r="E10" s="5" t="n">
        <v>155777</v>
      </c>
    </row>
    <row r="11" spans="1:6">
      <c r="A11" s="4" t="s">
        <v>86</v>
      </c>
      <c r="B11" s="5" t="n">
        <v>-112089</v>
      </c>
      <c r="C11" s="5" t="n">
        <v>-217471</v>
      </c>
      <c r="D11" s="5" t="n">
        <v>-496430</v>
      </c>
      <c r="E11" s="5" t="n">
        <v>-616509</v>
      </c>
    </row>
    <row r="12" spans="1:6">
      <c r="A12" s="4" t="s">
        <v>284</v>
      </c>
      <c r="B12" s="5" t="n">
        <v>-22158</v>
      </c>
      <c r="C12" s="5" t="n">
        <v>-167356</v>
      </c>
      <c r="D12" s="5" t="n">
        <v>-291516</v>
      </c>
      <c r="E12" s="5" t="n">
        <v>-460732</v>
      </c>
    </row>
    <row r="13" spans="1:6">
      <c r="A13" s="4" t="s">
        <v>285</v>
      </c>
      <c r="B13" s="5" t="n">
        <v>1121289</v>
      </c>
      <c r="C13" s="5" t="n">
        <v>1100860</v>
      </c>
      <c r="D13" s="5" t="n">
        <v>3968215</v>
      </c>
      <c r="E13" s="5" t="n">
        <v>2972914</v>
      </c>
    </row>
    <row r="14" spans="1:6">
      <c r="A14" s="4" t="s">
        <v>286</v>
      </c>
      <c r="B14" s="5" t="n">
        <v>3513</v>
      </c>
      <c r="C14" s="4" t="s">
        <v>29</v>
      </c>
      <c r="D14" s="5" t="n">
        <v>3513</v>
      </c>
      <c r="E14" s="4" t="s">
        <v>29</v>
      </c>
    </row>
    <row r="15" spans="1:6">
      <c r="A15" s="4" t="s">
        <v>116</v>
      </c>
      <c r="B15" s="5" t="n">
        <v>1124802</v>
      </c>
      <c r="C15" s="5" t="n">
        <v>1100860</v>
      </c>
      <c r="D15" s="5" t="n">
        <v>3971728</v>
      </c>
      <c r="E15" s="5" t="n">
        <v>2972914</v>
      </c>
    </row>
    <row r="16" spans="1:6">
      <c r="A16" s="4" t="s">
        <v>42</v>
      </c>
      <c r="B16" s="5" t="n">
        <v>25922764</v>
      </c>
      <c r="C16" s="5" t="n">
        <v>21652872</v>
      </c>
      <c r="D16" s="5" t="n">
        <v>25922764</v>
      </c>
      <c r="E16" s="5" t="n">
        <v>21652872</v>
      </c>
      <c r="F16" s="7" t="n">
        <v>22835520</v>
      </c>
    </row>
    <row r="17" spans="1:6">
      <c r="A17" s="4" t="s">
        <v>53</v>
      </c>
      <c r="B17" s="5" t="n">
        <v>11028399</v>
      </c>
      <c r="C17" s="5" t="n">
        <v>12667326</v>
      </c>
      <c r="D17" s="5" t="n">
        <v>11028399</v>
      </c>
      <c r="E17" s="5" t="n">
        <v>12667326</v>
      </c>
      <c r="F17" s="7" t="n">
        <v>12681007</v>
      </c>
    </row>
    <row r="18" spans="1:6">
      <c r="A18" s="4" t="s">
        <v>287</v>
      </c>
      <c r="B18" s="5" t="n">
        <v>1407994</v>
      </c>
      <c r="C18" s="5" t="n">
        <v>342546</v>
      </c>
      <c r="D18" s="5" t="n">
        <v>2554212</v>
      </c>
      <c r="E18" s="5" t="n">
        <v>1184301</v>
      </c>
    </row>
    <row r="19" spans="1:6">
      <c r="A19" s="4" t="s">
        <v>288</v>
      </c>
      <c r="B19" s="5" t="n">
        <v>234701</v>
      </c>
      <c r="C19" s="5" t="n">
        <v>205928</v>
      </c>
      <c r="D19" s="5" t="n">
        <v>631062</v>
      </c>
      <c r="E19" s="5" t="n">
        <v>512714</v>
      </c>
    </row>
    <row r="20" spans="1:6">
      <c r="A20" s="4" t="s">
        <v>289</v>
      </c>
      <c r="B20" s="5" t="n">
        <v>298494</v>
      </c>
      <c r="C20" s="5" t="n">
        <v>-81449</v>
      </c>
      <c r="D20" s="5" t="n">
        <v>2649060</v>
      </c>
      <c r="E20" s="5" t="n">
        <v>668524</v>
      </c>
    </row>
    <row r="21" spans="1:6">
      <c r="A21" s="4" t="s">
        <v>290</v>
      </c>
    </row>
    <row r="22" spans="1:6">
      <c r="A22" s="4" t="s">
        <v>282</v>
      </c>
      <c r="B22" s="5" t="n">
        <v>1550141</v>
      </c>
      <c r="C22" s="5" t="n">
        <v>1983771</v>
      </c>
      <c r="D22" s="5" t="n">
        <v>6825815</v>
      </c>
      <c r="E22" s="5" t="n">
        <v>6939673</v>
      </c>
    </row>
    <row r="23" spans="1:6">
      <c r="A23" s="4" t="s">
        <v>291</v>
      </c>
    </row>
    <row r="24" spans="1:6">
      <c r="A24" s="4" t="s">
        <v>282</v>
      </c>
      <c r="B24" s="5" t="n">
        <v>2942365</v>
      </c>
      <c r="C24" s="5" t="n">
        <v>1970478</v>
      </c>
      <c r="D24" s="5" t="n">
        <v>7574299</v>
      </c>
      <c r="E24" s="5" t="n">
        <v>6733926</v>
      </c>
    </row>
    <row r="25" spans="1:6">
      <c r="A25" s="4" t="s">
        <v>292</v>
      </c>
    </row>
    <row r="26" spans="1:6">
      <c r="A26" s="4" t="s">
        <v>282</v>
      </c>
      <c r="B26" s="5" t="n">
        <v>551085</v>
      </c>
      <c r="C26" s="5" t="n">
        <v>324411</v>
      </c>
      <c r="D26" s="5" t="n">
        <v>1280437</v>
      </c>
      <c r="E26" s="5" t="n">
        <v>1126875</v>
      </c>
    </row>
    <row r="27" spans="1:6">
      <c r="A27" s="4" t="s">
        <v>293</v>
      </c>
    </row>
    <row r="28" spans="1:6">
      <c r="A28" s="4" t="s">
        <v>282</v>
      </c>
      <c r="B28" s="5" t="n">
        <v>3439587</v>
      </c>
      <c r="C28" s="5" t="n">
        <v>2427570</v>
      </c>
      <c r="D28" s="5" t="n">
        <v>9189731</v>
      </c>
      <c r="E28" s="5" t="n">
        <v>7816669</v>
      </c>
    </row>
    <row r="29" spans="1:6">
      <c r="A29" s="4" t="s">
        <v>77</v>
      </c>
      <c r="B29" s="5" t="n">
        <v>1054369</v>
      </c>
      <c r="C29" s="5" t="n">
        <v>622195</v>
      </c>
      <c r="D29" s="5" t="n">
        <v>2753297</v>
      </c>
      <c r="E29" s="5" t="n">
        <v>2690603</v>
      </c>
    </row>
    <row r="30" spans="1:6">
      <c r="A30" s="4" t="s">
        <v>78</v>
      </c>
      <c r="B30" s="5" t="n">
        <v>2385218</v>
      </c>
      <c r="C30" s="5" t="n">
        <v>1805375</v>
      </c>
      <c r="D30" s="5" t="n">
        <v>6436434</v>
      </c>
      <c r="E30" s="5" t="n">
        <v>5126066</v>
      </c>
    </row>
    <row r="31" spans="1:6">
      <c r="A31" s="4" t="s">
        <v>80</v>
      </c>
      <c r="B31" s="5" t="n">
        <v>200118</v>
      </c>
      <c r="C31" s="5" t="n">
        <v>292855</v>
      </c>
      <c r="D31" s="5" t="n">
        <v>699106</v>
      </c>
      <c r="E31" s="5" t="n">
        <v>708146</v>
      </c>
    </row>
    <row r="32" spans="1:6">
      <c r="A32" s="4" t="s">
        <v>81</v>
      </c>
      <c r="B32" s="5" t="n">
        <v>781908</v>
      </c>
      <c r="C32" s="5" t="n">
        <v>422096</v>
      </c>
      <c r="D32" s="5" t="n">
        <v>2165601</v>
      </c>
      <c r="E32" s="5" t="n">
        <v>1905381</v>
      </c>
    </row>
    <row r="33" spans="1:6">
      <c r="A33" s="4" t="s">
        <v>82</v>
      </c>
      <c r="B33" s="5" t="n">
        <v>982026</v>
      </c>
      <c r="C33" s="5" t="n">
        <v>714951</v>
      </c>
      <c r="D33" s="5" t="n">
        <v>2864707</v>
      </c>
      <c r="E33" s="5" t="n">
        <v>2613527</v>
      </c>
    </row>
    <row r="34" spans="1:6">
      <c r="A34" s="4" t="s">
        <v>283</v>
      </c>
      <c r="B34" s="5" t="n">
        <v>1403192</v>
      </c>
      <c r="C34" s="5" t="n">
        <v>1090424</v>
      </c>
      <c r="D34" s="5" t="n">
        <v>3571727</v>
      </c>
      <c r="E34" s="5" t="n">
        <v>2512539</v>
      </c>
    </row>
    <row r="35" spans="1:6">
      <c r="A35" s="4" t="s">
        <v>85</v>
      </c>
      <c r="B35" s="5" t="n">
        <v>89670</v>
      </c>
      <c r="C35" s="5" t="n">
        <v>50226</v>
      </c>
      <c r="D35" s="5" t="n">
        <v>204653</v>
      </c>
      <c r="E35" s="5" t="n">
        <v>149990</v>
      </c>
    </row>
    <row r="36" spans="1:6">
      <c r="A36" s="4" t="s">
        <v>86</v>
      </c>
      <c r="B36" s="5" t="n">
        <v>-5947</v>
      </c>
      <c r="C36" s="5" t="n">
        <v>-330306</v>
      </c>
      <c r="D36" s="5" t="n">
        <v>-538088</v>
      </c>
      <c r="E36" s="5" t="n">
        <v>-615383</v>
      </c>
    </row>
    <row r="37" spans="1:6">
      <c r="A37" s="4" t="s">
        <v>284</v>
      </c>
      <c r="B37" s="5" t="n">
        <v>83723</v>
      </c>
      <c r="C37" s="5" t="n">
        <v>-280080</v>
      </c>
      <c r="D37" s="5" t="n">
        <v>-333435</v>
      </c>
      <c r="E37" s="5" t="n">
        <v>-465393</v>
      </c>
    </row>
    <row r="38" spans="1:6">
      <c r="A38" s="4" t="s">
        <v>285</v>
      </c>
      <c r="B38" s="5" t="n">
        <v>1486915</v>
      </c>
      <c r="C38" s="5" t="n">
        <v>810344</v>
      </c>
      <c r="D38" s="5" t="n">
        <v>3238292</v>
      </c>
      <c r="E38" s="5" t="n">
        <v>2047146</v>
      </c>
    </row>
    <row r="39" spans="1:6">
      <c r="A39" s="4" t="s">
        <v>286</v>
      </c>
      <c r="B39" s="5" t="n">
        <v>3513</v>
      </c>
      <c r="C39" s="4" t="s">
        <v>29</v>
      </c>
      <c r="D39" s="5" t="n">
        <v>3513</v>
      </c>
      <c r="E39" s="4" t="s">
        <v>29</v>
      </c>
    </row>
    <row r="40" spans="1:6">
      <c r="A40" s="4" t="s">
        <v>116</v>
      </c>
      <c r="B40" s="5" t="n">
        <v>1490428</v>
      </c>
      <c r="C40" s="5" t="n">
        <v>810344</v>
      </c>
      <c r="D40" s="5" t="n">
        <v>3241805</v>
      </c>
      <c r="E40" s="5" t="n">
        <v>2047146</v>
      </c>
    </row>
    <row r="41" spans="1:6">
      <c r="A41" s="4" t="s">
        <v>42</v>
      </c>
      <c r="B41" s="5" t="n">
        <v>12300376</v>
      </c>
      <c r="C41" s="5" t="n">
        <v>11883612</v>
      </c>
      <c r="D41" s="5" t="n">
        <v>12300376</v>
      </c>
      <c r="E41" s="5" t="n">
        <v>11883612</v>
      </c>
    </row>
    <row r="42" spans="1:6">
      <c r="A42" s="4" t="s">
        <v>53</v>
      </c>
      <c r="B42" s="5" t="n">
        <v>1103023</v>
      </c>
      <c r="C42" s="5" t="n">
        <v>1218381</v>
      </c>
      <c r="D42" s="5" t="n">
        <v>1103023</v>
      </c>
      <c r="E42" s="5" t="n">
        <v>1218381</v>
      </c>
    </row>
    <row r="43" spans="1:6">
      <c r="A43" s="4" t="s">
        <v>287</v>
      </c>
      <c r="B43" s="5" t="n">
        <v>1002339</v>
      </c>
      <c r="C43" s="5" t="n">
        <v>286892</v>
      </c>
      <c r="D43" s="5" t="n">
        <v>1680852</v>
      </c>
      <c r="E43" s="5" t="n">
        <v>643294</v>
      </c>
    </row>
    <row r="44" spans="1:6">
      <c r="A44" s="4" t="s">
        <v>288</v>
      </c>
      <c r="B44" s="5" t="n">
        <v>130048</v>
      </c>
      <c r="C44" s="5" t="n">
        <v>121600</v>
      </c>
      <c r="D44" s="5" t="n">
        <v>377311</v>
      </c>
      <c r="E44" s="5" t="n">
        <v>247235</v>
      </c>
    </row>
    <row r="45" spans="1:6">
      <c r="A45" s="4" t="s">
        <v>289</v>
      </c>
      <c r="B45" s="5" t="n">
        <v>252653</v>
      </c>
      <c r="C45" s="5" t="n">
        <v>-76401</v>
      </c>
      <c r="D45" s="5" t="n">
        <v>2541716</v>
      </c>
      <c r="E45" s="5" t="n">
        <v>642906</v>
      </c>
    </row>
    <row r="46" spans="1:6">
      <c r="A46" s="4" t="s">
        <v>294</v>
      </c>
    </row>
    <row r="47" spans="1:6">
      <c r="A47" s="4" t="s">
        <v>282</v>
      </c>
      <c r="B47" s="5" t="n">
        <v>1604003</v>
      </c>
      <c r="C47" s="5" t="n">
        <v>1851090</v>
      </c>
      <c r="D47" s="5" t="n">
        <v>6490820</v>
      </c>
      <c r="E47" s="5" t="n">
        <v>6983805</v>
      </c>
    </row>
    <row r="48" spans="1:6">
      <c r="A48" s="4" t="s">
        <v>77</v>
      </c>
      <c r="B48" s="5" t="n">
        <v>928392</v>
      </c>
      <c r="C48" s="5" t="n">
        <v>810478</v>
      </c>
      <c r="D48" s="5" t="n">
        <v>3226449</v>
      </c>
      <c r="E48" s="5" t="n">
        <v>3520070</v>
      </c>
    </row>
    <row r="49" spans="1:6">
      <c r="A49" s="4" t="s">
        <v>78</v>
      </c>
      <c r="B49" s="5" t="n">
        <v>675611</v>
      </c>
      <c r="C49" s="5" t="n">
        <v>1040612</v>
      </c>
      <c r="D49" s="5" t="n">
        <v>3264371</v>
      </c>
      <c r="E49" s="5" t="n">
        <v>3463735</v>
      </c>
    </row>
    <row r="50" spans="1:6">
      <c r="A50" s="4" t="s">
        <v>80</v>
      </c>
      <c r="B50" s="4" t="s">
        <v>29</v>
      </c>
      <c r="C50" s="4" t="s">
        <v>29</v>
      </c>
      <c r="D50" s="4" t="s">
        <v>29</v>
      </c>
      <c r="E50" s="4" t="s">
        <v>29</v>
      </c>
    </row>
    <row r="51" spans="1:6">
      <c r="A51" s="4" t="s">
        <v>81</v>
      </c>
      <c r="B51" s="5" t="n">
        <v>637465</v>
      </c>
      <c r="C51" s="5" t="n">
        <v>578297</v>
      </c>
      <c r="D51" s="5" t="n">
        <v>1979436</v>
      </c>
      <c r="E51" s="5" t="n">
        <v>2180426</v>
      </c>
    </row>
    <row r="52" spans="1:6">
      <c r="A52" s="4" t="s">
        <v>82</v>
      </c>
      <c r="B52" s="5" t="n">
        <v>637465</v>
      </c>
      <c r="C52" s="5" t="n">
        <v>578297</v>
      </c>
      <c r="D52" s="5" t="n">
        <v>1979436</v>
      </c>
      <c r="E52" s="5" t="n">
        <v>2180426</v>
      </c>
    </row>
    <row r="53" spans="1:6">
      <c r="A53" s="4" t="s">
        <v>283</v>
      </c>
      <c r="B53" s="5" t="n">
        <v>38146</v>
      </c>
      <c r="C53" s="5" t="n">
        <v>462315</v>
      </c>
      <c r="D53" s="5" t="n">
        <v>1284935</v>
      </c>
      <c r="E53" s="5" t="n">
        <v>1283309</v>
      </c>
    </row>
    <row r="54" spans="1:6">
      <c r="A54" s="4" t="s">
        <v>85</v>
      </c>
      <c r="B54" s="5" t="n">
        <v>261</v>
      </c>
      <c r="C54" s="5" t="n">
        <v>-111</v>
      </c>
      <c r="D54" s="5" t="n">
        <v>261</v>
      </c>
      <c r="E54" s="5" t="n">
        <v>5787</v>
      </c>
    </row>
    <row r="55" spans="1:6">
      <c r="A55" s="4" t="s">
        <v>86</v>
      </c>
      <c r="B55" s="5" t="n">
        <v>-15451</v>
      </c>
      <c r="C55" s="5" t="n">
        <v>-110113</v>
      </c>
      <c r="D55" s="5" t="n">
        <v>-214674</v>
      </c>
      <c r="E55" s="5" t="n">
        <v>-223931</v>
      </c>
    </row>
    <row r="56" spans="1:6">
      <c r="A56" s="4" t="s">
        <v>284</v>
      </c>
      <c r="B56" s="5" t="n">
        <v>-15190</v>
      </c>
      <c r="C56" s="5" t="n">
        <v>-110224</v>
      </c>
      <c r="D56" s="5" t="n">
        <v>-214413</v>
      </c>
      <c r="E56" s="5" t="n">
        <v>-218144</v>
      </c>
    </row>
    <row r="57" spans="1:6">
      <c r="A57" s="4" t="s">
        <v>285</v>
      </c>
      <c r="B57" s="5" t="n">
        <v>22956</v>
      </c>
      <c r="C57" s="5" t="n">
        <v>352091</v>
      </c>
      <c r="D57" s="5" t="n">
        <v>1070522</v>
      </c>
      <c r="E57" s="5" t="n">
        <v>1065165</v>
      </c>
    </row>
    <row r="58" spans="1:6">
      <c r="A58" s="4" t="s">
        <v>286</v>
      </c>
      <c r="B58" s="4" t="s">
        <v>29</v>
      </c>
      <c r="C58" s="4" t="s">
        <v>29</v>
      </c>
      <c r="D58" s="4" t="s">
        <v>29</v>
      </c>
      <c r="E58" s="4" t="s">
        <v>29</v>
      </c>
    </row>
    <row r="59" spans="1:6">
      <c r="A59" s="4" t="s">
        <v>116</v>
      </c>
      <c r="B59" s="5" t="n">
        <v>22956</v>
      </c>
      <c r="C59" s="5" t="n">
        <v>352091</v>
      </c>
      <c r="D59" s="5" t="n">
        <v>1070522</v>
      </c>
      <c r="E59" s="5" t="n">
        <v>1065165</v>
      </c>
    </row>
    <row r="60" spans="1:6">
      <c r="A60" s="4" t="s">
        <v>42</v>
      </c>
      <c r="B60" s="5" t="n">
        <v>12529169</v>
      </c>
      <c r="C60" s="5" t="n">
        <v>9613958</v>
      </c>
      <c r="D60" s="5" t="n">
        <v>12529169</v>
      </c>
      <c r="E60" s="5" t="n">
        <v>9613958</v>
      </c>
    </row>
    <row r="61" spans="1:6">
      <c r="A61" s="4" t="s">
        <v>53</v>
      </c>
      <c r="B61" s="5" t="n">
        <v>1638002</v>
      </c>
      <c r="C61" s="5" t="n">
        <v>640083</v>
      </c>
      <c r="D61" s="5" t="n">
        <v>1638002</v>
      </c>
      <c r="E61" s="5" t="n">
        <v>640083</v>
      </c>
    </row>
    <row r="62" spans="1:6">
      <c r="A62" s="4" t="s">
        <v>287</v>
      </c>
      <c r="B62" s="5" t="n">
        <v>36030</v>
      </c>
      <c r="C62" s="5" t="n">
        <v>-63221</v>
      </c>
      <c r="D62" s="5" t="n">
        <v>265985</v>
      </c>
      <c r="E62" s="5" t="n">
        <v>178132</v>
      </c>
    </row>
    <row r="63" spans="1:6">
      <c r="A63" s="4" t="s">
        <v>288</v>
      </c>
      <c r="B63" s="5" t="n">
        <v>101442</v>
      </c>
      <c r="C63" s="5" t="n">
        <v>81129</v>
      </c>
      <c r="D63" s="5" t="n">
        <v>244223</v>
      </c>
      <c r="E63" s="5" t="n">
        <v>255848</v>
      </c>
    </row>
    <row r="64" spans="1:6">
      <c r="A64" s="4" t="s">
        <v>289</v>
      </c>
      <c r="B64" s="5" t="n">
        <v>45841</v>
      </c>
      <c r="C64" s="5" t="n">
        <v>-8648</v>
      </c>
      <c r="D64" s="5" t="n">
        <v>94874</v>
      </c>
      <c r="E64" s="5" t="n">
        <v>13150</v>
      </c>
    </row>
    <row r="65" spans="1:6">
      <c r="A65" s="4" t="s">
        <v>295</v>
      </c>
    </row>
    <row r="66" spans="1:6">
      <c r="A66" s="4" t="s">
        <v>282</v>
      </c>
      <c r="B66" s="4" t="s">
        <v>29</v>
      </c>
      <c r="C66" s="4" t="s">
        <v>29</v>
      </c>
      <c r="D66" s="4" t="s">
        <v>29</v>
      </c>
      <c r="E66" s="4" t="s">
        <v>29</v>
      </c>
    </row>
    <row r="67" spans="1:6">
      <c r="A67" s="4" t="s">
        <v>77</v>
      </c>
      <c r="B67" s="4" t="s">
        <v>29</v>
      </c>
      <c r="C67" s="4" t="s">
        <v>29</v>
      </c>
      <c r="D67" s="4" t="s">
        <v>29</v>
      </c>
      <c r="E67" s="4" t="s">
        <v>29</v>
      </c>
    </row>
    <row r="68" spans="1:6">
      <c r="A68" s="4" t="s">
        <v>78</v>
      </c>
      <c r="B68" s="4" t="s">
        <v>29</v>
      </c>
      <c r="C68" s="4" t="s">
        <v>29</v>
      </c>
      <c r="D68" s="4" t="s">
        <v>29</v>
      </c>
      <c r="E68" s="4" t="s">
        <v>29</v>
      </c>
    </row>
    <row r="69" spans="1:6">
      <c r="A69" s="4" t="s">
        <v>80</v>
      </c>
      <c r="B69" s="4" t="s">
        <v>29</v>
      </c>
      <c r="C69" s="4" t="s">
        <v>29</v>
      </c>
      <c r="D69" s="4" t="s">
        <v>29</v>
      </c>
      <c r="E69" s="4" t="s">
        <v>29</v>
      </c>
    </row>
    <row r="70" spans="1:6">
      <c r="A70" s="4" t="s">
        <v>81</v>
      </c>
      <c r="B70" s="5" t="n">
        <v>297891</v>
      </c>
      <c r="C70" s="5" t="n">
        <v>284523</v>
      </c>
      <c r="D70" s="5" t="n">
        <v>596931</v>
      </c>
      <c r="E70" s="5" t="n">
        <v>362202</v>
      </c>
    </row>
    <row r="71" spans="1:6">
      <c r="A71" s="4" t="s">
        <v>82</v>
      </c>
      <c r="B71" s="5" t="n">
        <v>297891</v>
      </c>
      <c r="C71" s="5" t="n">
        <v>284523</v>
      </c>
      <c r="D71" s="5" t="n">
        <v>596931</v>
      </c>
      <c r="E71" s="5" t="n">
        <v>362202</v>
      </c>
    </row>
    <row r="72" spans="1:6">
      <c r="A72" s="4" t="s">
        <v>283</v>
      </c>
      <c r="B72" s="5" t="n">
        <v>-297891</v>
      </c>
      <c r="C72" s="5" t="n">
        <v>-284523</v>
      </c>
      <c r="D72" s="5" t="n">
        <v>-596931</v>
      </c>
      <c r="E72" s="5" t="n">
        <v>-362202</v>
      </c>
    </row>
    <row r="73" spans="1:6">
      <c r="A73" s="4" t="s">
        <v>85</v>
      </c>
      <c r="B73" s="4" t="s">
        <v>29</v>
      </c>
      <c r="C73" s="4" t="s">
        <v>29</v>
      </c>
      <c r="D73" s="4" t="s">
        <v>29</v>
      </c>
      <c r="E73" s="4" t="s">
        <v>29</v>
      </c>
    </row>
    <row r="74" spans="1:6">
      <c r="A74" s="4" t="s">
        <v>86</v>
      </c>
      <c r="B74" s="5" t="n">
        <v>-90691</v>
      </c>
      <c r="C74" s="5" t="n">
        <v>222948</v>
      </c>
      <c r="D74" s="5" t="n">
        <v>256332</v>
      </c>
      <c r="E74" s="5" t="n">
        <v>222805</v>
      </c>
    </row>
    <row r="75" spans="1:6">
      <c r="A75" s="4" t="s">
        <v>284</v>
      </c>
      <c r="B75" s="5" t="n">
        <v>-90691</v>
      </c>
      <c r="C75" s="5" t="n">
        <v>222948</v>
      </c>
      <c r="D75" s="5" t="n">
        <v>256332</v>
      </c>
      <c r="E75" s="5" t="n">
        <v>222805</v>
      </c>
    </row>
    <row r="76" spans="1:6">
      <c r="A76" s="4" t="s">
        <v>285</v>
      </c>
      <c r="B76" s="5" t="n">
        <v>-388582</v>
      </c>
      <c r="C76" s="5" t="n">
        <v>-61575</v>
      </c>
      <c r="D76" s="5" t="n">
        <v>-340599</v>
      </c>
      <c r="E76" s="5" t="n">
        <v>-139397</v>
      </c>
    </row>
    <row r="77" spans="1:6">
      <c r="A77" s="4" t="s">
        <v>286</v>
      </c>
      <c r="B77" s="4" t="s">
        <v>29</v>
      </c>
      <c r="C77" s="4" t="s">
        <v>29</v>
      </c>
      <c r="D77" s="4" t="s">
        <v>29</v>
      </c>
      <c r="E77" s="4" t="s">
        <v>29</v>
      </c>
    </row>
    <row r="78" spans="1:6">
      <c r="A78" s="4" t="s">
        <v>116</v>
      </c>
      <c r="B78" s="5" t="n">
        <v>-388582</v>
      </c>
      <c r="C78" s="5" t="n">
        <v>-61575</v>
      </c>
      <c r="D78" s="5" t="n">
        <v>-340599</v>
      </c>
      <c r="E78" s="5" t="n">
        <v>-139397</v>
      </c>
    </row>
    <row r="79" spans="1:6">
      <c r="A79" s="4" t="s">
        <v>42</v>
      </c>
      <c r="B79" s="5" t="n">
        <v>1093219</v>
      </c>
      <c r="C79" s="5" t="n">
        <v>155302</v>
      </c>
      <c r="D79" s="5" t="n">
        <v>1093219</v>
      </c>
      <c r="E79" s="5" t="n">
        <v>155302</v>
      </c>
    </row>
    <row r="80" spans="1:6">
      <c r="A80" s="4" t="s">
        <v>53</v>
      </c>
      <c r="B80" s="5" t="n">
        <v>8287374</v>
      </c>
      <c r="C80" s="5" t="n">
        <v>10808862</v>
      </c>
      <c r="D80" s="5" t="n">
        <v>8287374</v>
      </c>
      <c r="E80" s="5" t="n">
        <v>10808862</v>
      </c>
    </row>
    <row r="81" spans="1:6">
      <c r="A81" s="4" t="s">
        <v>287</v>
      </c>
      <c r="B81" s="5" t="n">
        <v>369625</v>
      </c>
      <c r="C81" s="5" t="n">
        <v>118875</v>
      </c>
      <c r="D81" s="5" t="n">
        <v>607375</v>
      </c>
      <c r="E81" s="5" t="n">
        <v>362875</v>
      </c>
    </row>
    <row r="82" spans="1:6">
      <c r="A82" s="4" t="s">
        <v>288</v>
      </c>
      <c r="B82" s="5" t="n">
        <v>3211</v>
      </c>
      <c r="C82" s="5" t="n">
        <v>3199</v>
      </c>
      <c r="D82" s="5" t="n">
        <v>9528</v>
      </c>
      <c r="E82" s="5" t="n">
        <v>9631</v>
      </c>
    </row>
    <row r="83" spans="1:6">
      <c r="A83" s="4" t="s">
        <v>289</v>
      </c>
      <c r="B83" s="4" t="s">
        <v>29</v>
      </c>
      <c r="C83" s="7" t="n">
        <v>3600</v>
      </c>
      <c r="D83" s="7" t="n">
        <v>12470</v>
      </c>
      <c r="E83" s="7" t="n">
        <v>1246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5043590</v>
      </c>
      <c r="C4" s="7" t="n">
        <v>4278660</v>
      </c>
      <c r="D4" s="7" t="n">
        <v>15680551</v>
      </c>
      <c r="E4" s="7" t="n">
        <v>14800474</v>
      </c>
    </row>
    <row r="5" spans="1:5">
      <c r="A5" s="4" t="s">
        <v>77</v>
      </c>
      <c r="B5" s="5" t="n">
        <v>1982761</v>
      </c>
      <c r="C5" s="5" t="n">
        <v>1432673</v>
      </c>
      <c r="D5" s="5" t="n">
        <v>5979746</v>
      </c>
      <c r="E5" s="5" t="n">
        <v>6210673</v>
      </c>
    </row>
    <row r="6" spans="1:5">
      <c r="A6" s="4" t="s">
        <v>78</v>
      </c>
      <c r="B6" s="5" t="n">
        <v>3060829</v>
      </c>
      <c r="C6" s="5" t="n">
        <v>2845987</v>
      </c>
      <c r="D6" s="5" t="n">
        <v>9700805</v>
      </c>
      <c r="E6" s="5" t="n">
        <v>8589801</v>
      </c>
    </row>
    <row r="7" spans="1:5">
      <c r="A7" s="3" t="s">
        <v>79</v>
      </c>
    </row>
    <row r="8" spans="1:5">
      <c r="A8" s="4" t="s">
        <v>80</v>
      </c>
      <c r="B8" s="5" t="n">
        <v>200118</v>
      </c>
      <c r="C8" s="5" t="n">
        <v>292855</v>
      </c>
      <c r="D8" s="5" t="n">
        <v>699106</v>
      </c>
      <c r="E8" s="5" t="n">
        <v>708146</v>
      </c>
    </row>
    <row r="9" spans="1:5">
      <c r="A9" s="4" t="s">
        <v>81</v>
      </c>
      <c r="B9" s="5" t="n">
        <v>1717264</v>
      </c>
      <c r="C9" s="5" t="n">
        <v>1284916</v>
      </c>
      <c r="D9" s="5" t="n">
        <v>4741968</v>
      </c>
      <c r="E9" s="5" t="n">
        <v>4448009</v>
      </c>
    </row>
    <row r="10" spans="1:5">
      <c r="A10" s="4" t="s">
        <v>82</v>
      </c>
      <c r="B10" s="5" t="n">
        <v>1917382</v>
      </c>
      <c r="C10" s="5" t="n">
        <v>1577771</v>
      </c>
      <c r="D10" s="5" t="n">
        <v>5441074</v>
      </c>
      <c r="E10" s="5" t="n">
        <v>5156155</v>
      </c>
    </row>
    <row r="11" spans="1:5">
      <c r="A11" s="4" t="s">
        <v>83</v>
      </c>
      <c r="B11" s="5" t="n">
        <v>1143447</v>
      </c>
      <c r="C11" s="5" t="n">
        <v>1268216</v>
      </c>
      <c r="D11" s="5" t="n">
        <v>4259731</v>
      </c>
      <c r="E11" s="5" t="n">
        <v>3433646</v>
      </c>
    </row>
    <row r="12" spans="1:5">
      <c r="A12" s="3" t="s">
        <v>84</v>
      </c>
    </row>
    <row r="13" spans="1:5">
      <c r="A13" s="4" t="s">
        <v>85</v>
      </c>
      <c r="B13" s="5" t="n">
        <v>89931</v>
      </c>
      <c r="C13" s="5" t="n">
        <v>50115</v>
      </c>
      <c r="D13" s="5" t="n">
        <v>204914</v>
      </c>
      <c r="E13" s="5" t="n">
        <v>155777</v>
      </c>
    </row>
    <row r="14" spans="1:5">
      <c r="A14" s="4" t="s">
        <v>86</v>
      </c>
      <c r="B14" s="5" t="n">
        <v>-112089</v>
      </c>
      <c r="C14" s="5" t="n">
        <v>-217471</v>
      </c>
      <c r="D14" s="5" t="n">
        <v>-496430</v>
      </c>
      <c r="E14" s="5" t="n">
        <v>-616509</v>
      </c>
    </row>
    <row r="15" spans="1:5">
      <c r="A15" s="4" t="s">
        <v>87</v>
      </c>
      <c r="B15" s="5" t="n">
        <v>-22158</v>
      </c>
      <c r="C15" s="5" t="n">
        <v>-167356</v>
      </c>
      <c r="D15" s="5" t="n">
        <v>-291516</v>
      </c>
      <c r="E15" s="5" t="n">
        <v>-460732</v>
      </c>
    </row>
    <row r="16" spans="1:5">
      <c r="A16" s="4" t="s">
        <v>88</v>
      </c>
      <c r="B16" s="5" t="n">
        <v>1121289</v>
      </c>
      <c r="C16" s="5" t="n">
        <v>1100860</v>
      </c>
      <c r="D16" s="5" t="n">
        <v>3968215</v>
      </c>
      <c r="E16" s="5" t="n">
        <v>2972914</v>
      </c>
    </row>
    <row r="17" spans="1:5">
      <c r="A17" s="4" t="s">
        <v>89</v>
      </c>
      <c r="B17" s="5" t="n">
        <v>3513</v>
      </c>
      <c r="C17" s="4" t="s">
        <v>29</v>
      </c>
      <c r="D17" s="5" t="n">
        <v>3513</v>
      </c>
      <c r="E17" s="4" t="s">
        <v>29</v>
      </c>
    </row>
    <row r="18" spans="1:5">
      <c r="A18" s="4" t="s">
        <v>90</v>
      </c>
      <c r="B18" s="7" t="n">
        <v>1124802</v>
      </c>
      <c r="C18" s="7" t="n">
        <v>1100860</v>
      </c>
      <c r="D18" s="7" t="n">
        <v>3971728</v>
      </c>
      <c r="E18" s="7" t="n">
        <v>2972914</v>
      </c>
    </row>
    <row r="19" spans="1:5">
      <c r="A19" s="3" t="s">
        <v>91</v>
      </c>
    </row>
    <row r="20" spans="1:5">
      <c r="A20" s="4" t="s">
        <v>92</v>
      </c>
      <c r="B20" s="9" t="n">
        <v>0.12</v>
      </c>
      <c r="C20" s="9" t="n">
        <v>0.16</v>
      </c>
      <c r="D20" s="9" t="n">
        <v>0.44</v>
      </c>
      <c r="E20" s="9" t="n">
        <v>0.44</v>
      </c>
    </row>
    <row r="21" spans="1:5">
      <c r="A21" s="4" t="s">
        <v>93</v>
      </c>
      <c r="B21" s="9" t="n">
        <v>0.12</v>
      </c>
      <c r="C21" s="9" t="n">
        <v>0.12</v>
      </c>
      <c r="D21" s="9" t="n">
        <v>0.43</v>
      </c>
      <c r="E21" s="9" t="n">
        <v>0.33</v>
      </c>
    </row>
    <row r="22" spans="1:5">
      <c r="A22" s="3" t="s">
        <v>94</v>
      </c>
    </row>
    <row r="23" spans="1:5">
      <c r="A23" s="4" t="s">
        <v>92</v>
      </c>
      <c r="B23" s="5" t="n">
        <v>9110674</v>
      </c>
      <c r="C23" s="5" t="n">
        <v>6741330</v>
      </c>
      <c r="D23" s="5" t="n">
        <v>9104890</v>
      </c>
      <c r="E23" s="5" t="n">
        <v>6741330</v>
      </c>
    </row>
    <row r="24" spans="1:5">
      <c r="A24" s="4" t="s">
        <v>93</v>
      </c>
      <c r="B24" s="5" t="n">
        <v>9310674</v>
      </c>
      <c r="C24" s="5" t="n">
        <v>8941330</v>
      </c>
      <c r="D24" s="5" t="n">
        <v>9304890</v>
      </c>
      <c r="E24" s="5" t="n">
        <v>8941330</v>
      </c>
    </row>
    <row r="25" spans="1:5">
      <c r="A25" s="4" t="s">
        <v>90</v>
      </c>
      <c r="B25" s="7" t="n">
        <v>1124802</v>
      </c>
      <c r="C25" s="7" t="n">
        <v>1100860</v>
      </c>
      <c r="D25" s="7" t="n">
        <v>3971728</v>
      </c>
      <c r="E25" s="7" t="n">
        <v>2972914</v>
      </c>
    </row>
    <row r="26" spans="1:5">
      <c r="A26" s="3" t="s">
        <v>95</v>
      </c>
    </row>
    <row r="27" spans="1:5">
      <c r="A27" s="4" t="s">
        <v>96</v>
      </c>
      <c r="B27" s="5" t="n">
        <v>13307</v>
      </c>
      <c r="C27" s="5" t="n">
        <v>-1107355</v>
      </c>
      <c r="D27" s="5" t="n">
        <v>781194</v>
      </c>
      <c r="E27" s="5" t="n">
        <v>-1879556</v>
      </c>
    </row>
    <row r="28" spans="1:5">
      <c r="A28" s="4" t="s">
        <v>97</v>
      </c>
      <c r="B28" s="5" t="n">
        <v>13307</v>
      </c>
      <c r="C28" s="5" t="n">
        <v>-1107355</v>
      </c>
      <c r="D28" s="5" t="n">
        <v>781194</v>
      </c>
      <c r="E28" s="5" t="n">
        <v>-1879556</v>
      </c>
    </row>
    <row r="29" spans="1:5">
      <c r="A29" s="4" t="s">
        <v>98</v>
      </c>
      <c r="B29" s="7" t="n">
        <v>1138109</v>
      </c>
      <c r="C29" s="7" t="n">
        <v>-6495</v>
      </c>
      <c r="D29" s="7" t="n">
        <v>4752922</v>
      </c>
      <c r="E29" s="7" t="n">
        <v>109335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34"/>
    <col customWidth="1" max="3" min="3" width="22"/>
    <col customWidth="1" max="4" min="4" width="36"/>
    <col customWidth="1" max="5" min="5" width="55"/>
    <col customWidth="1" max="6" min="6" width="29"/>
    <col customWidth="1" max="7" min="7" width="13"/>
  </cols>
  <sheetData>
    <row r="1" spans="1:7">
      <c r="A1" s="1" t="s">
        <v>99</v>
      </c>
      <c r="B1" s="2" t="s">
        <v>100</v>
      </c>
      <c r="C1" s="2" t="s">
        <v>101</v>
      </c>
      <c r="D1" s="2" t="s">
        <v>102</v>
      </c>
      <c r="E1" s="2" t="s">
        <v>103</v>
      </c>
      <c r="F1" s="2" t="s">
        <v>104</v>
      </c>
      <c r="G1" s="2" t="s">
        <v>105</v>
      </c>
    </row>
    <row r="2" spans="1:7">
      <c r="A2" s="4" t="s">
        <v>106</v>
      </c>
      <c r="B2" s="7" t="n">
        <v>1</v>
      </c>
      <c r="C2" s="7" t="n">
        <v>9094</v>
      </c>
      <c r="D2" s="7" t="n">
        <v>52805455</v>
      </c>
      <c r="E2" s="7" t="n">
        <v>-2337437</v>
      </c>
      <c r="F2" s="7" t="n">
        <v>-40322600</v>
      </c>
      <c r="G2" s="7" t="n">
        <v>10154513</v>
      </c>
    </row>
    <row r="3" spans="1:7">
      <c r="A3" s="4" t="s">
        <v>107</v>
      </c>
      <c r="B3" s="5" t="n">
        <v>1100</v>
      </c>
      <c r="C3" s="5" t="n">
        <v>9094156</v>
      </c>
    </row>
    <row r="4" spans="1:7">
      <c r="A4" s="4" t="s">
        <v>108</v>
      </c>
      <c r="B4" s="4" t="s">
        <v>29</v>
      </c>
      <c r="C4" s="7" t="n">
        <v>14</v>
      </c>
      <c r="D4" s="5" t="n">
        <v>25486</v>
      </c>
      <c r="E4" s="4" t="s">
        <v>29</v>
      </c>
      <c r="F4" s="4" t="s">
        <v>29</v>
      </c>
      <c r="G4" s="5" t="n">
        <v>25500</v>
      </c>
    </row>
    <row r="5" spans="1:7">
      <c r="A5" s="4" t="s">
        <v>109</v>
      </c>
      <c r="B5" s="4" t="s">
        <v>29</v>
      </c>
      <c r="C5" s="5" t="n">
        <v>14286</v>
      </c>
    </row>
    <row r="6" spans="1:7">
      <c r="A6" s="4" t="s">
        <v>110</v>
      </c>
      <c r="B6" s="4" t="s">
        <v>29</v>
      </c>
      <c r="C6" s="7" t="n">
        <v>14</v>
      </c>
      <c r="D6" s="5" t="n">
        <v>61416</v>
      </c>
      <c r="E6" s="4" t="s">
        <v>29</v>
      </c>
      <c r="F6" s="4" t="s">
        <v>29</v>
      </c>
      <c r="G6" s="5" t="n">
        <v>61430</v>
      </c>
    </row>
    <row r="7" spans="1:7">
      <c r="A7" s="4" t="s">
        <v>111</v>
      </c>
      <c r="B7" s="4" t="s">
        <v>29</v>
      </c>
      <c r="C7" s="5" t="n">
        <v>14286</v>
      </c>
    </row>
    <row r="8" spans="1:7">
      <c r="A8" s="4" t="s">
        <v>112</v>
      </c>
      <c r="B8" s="7" t="n">
        <v>-1</v>
      </c>
      <c r="C8" s="4" t="s">
        <v>29</v>
      </c>
      <c r="D8" s="5" t="n">
        <v>-1099999</v>
      </c>
      <c r="E8" s="4" t="s">
        <v>29</v>
      </c>
      <c r="F8" s="4" t="s">
        <v>29</v>
      </c>
      <c r="G8" s="5" t="n">
        <v>-1100000</v>
      </c>
    </row>
    <row r="9" spans="1:7">
      <c r="A9" s="4" t="s">
        <v>113</v>
      </c>
      <c r="B9" s="5" t="n">
        <v>-1100</v>
      </c>
      <c r="C9" s="4" t="s">
        <v>29</v>
      </c>
    </row>
    <row r="10" spans="1:7">
      <c r="A10" s="4" t="s">
        <v>114</v>
      </c>
      <c r="B10" s="7" t="n">
        <v>1</v>
      </c>
      <c r="C10" s="4" t="s">
        <v>29</v>
      </c>
      <c r="D10" s="5" t="n">
        <v>999999</v>
      </c>
      <c r="E10" s="4" t="s">
        <v>29</v>
      </c>
      <c r="F10" s="4" t="s">
        <v>29</v>
      </c>
      <c r="G10" s="5" t="n">
        <v>1000000</v>
      </c>
    </row>
    <row r="11" spans="1:7">
      <c r="A11" s="4" t="s">
        <v>115</v>
      </c>
      <c r="B11" s="5" t="n">
        <v>1000</v>
      </c>
      <c r="C11" s="4" t="s">
        <v>29</v>
      </c>
    </row>
    <row r="12" spans="1:7">
      <c r="A12" s="4" t="s">
        <v>96</v>
      </c>
      <c r="B12" s="4" t="s">
        <v>29</v>
      </c>
      <c r="C12" s="4" t="s">
        <v>29</v>
      </c>
      <c r="D12" s="4" t="s">
        <v>29</v>
      </c>
      <c r="E12" s="5" t="n">
        <v>781194</v>
      </c>
      <c r="F12" s="4" t="s">
        <v>29</v>
      </c>
      <c r="G12" s="5" t="n">
        <v>781194</v>
      </c>
    </row>
    <row r="13" spans="1:7">
      <c r="A13" s="4" t="s">
        <v>116</v>
      </c>
      <c r="B13" s="4" t="s">
        <v>29</v>
      </c>
      <c r="C13" s="4" t="s">
        <v>29</v>
      </c>
      <c r="D13" s="4" t="s">
        <v>29</v>
      </c>
      <c r="E13" s="4" t="s">
        <v>29</v>
      </c>
      <c r="F13" s="5" t="n">
        <v>3971728</v>
      </c>
      <c r="G13" s="5" t="n">
        <v>3971728</v>
      </c>
    </row>
    <row r="14" spans="1:7">
      <c r="A14" s="4" t="s">
        <v>117</v>
      </c>
      <c r="B14" s="7" t="n">
        <v>1</v>
      </c>
      <c r="C14" s="7" t="n">
        <v>9122</v>
      </c>
      <c r="D14" s="7" t="n">
        <v>52792357</v>
      </c>
      <c r="E14" s="7" t="n">
        <v>-1556243</v>
      </c>
      <c r="F14" s="7" t="n">
        <v>-36350872</v>
      </c>
      <c r="G14" s="7" t="n">
        <v>14894365</v>
      </c>
    </row>
    <row r="15" spans="1:7">
      <c r="A15" s="4" t="s">
        <v>118</v>
      </c>
      <c r="B15" s="5" t="n">
        <v>1000</v>
      </c>
      <c r="C15" s="5" t="n">
        <v>91227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74</v>
      </c>
    </row>
    <row r="3" spans="1:3">
      <c r="A3" s="3" t="s">
        <v>120</v>
      </c>
    </row>
    <row r="4" spans="1:3">
      <c r="A4" s="4" t="s">
        <v>116</v>
      </c>
      <c r="B4" s="7" t="n">
        <v>3971728</v>
      </c>
      <c r="C4" s="7" t="n">
        <v>2972914</v>
      </c>
    </row>
    <row r="5" spans="1:3">
      <c r="A5" s="3" t="s">
        <v>121</v>
      </c>
    </row>
    <row r="6" spans="1:3">
      <c r="A6" s="4" t="s">
        <v>122</v>
      </c>
      <c r="B6" s="5" t="n">
        <v>631062</v>
      </c>
      <c r="C6" s="5" t="n">
        <v>512714</v>
      </c>
    </row>
    <row r="7" spans="1:3">
      <c r="A7" s="4" t="s">
        <v>123</v>
      </c>
      <c r="B7" s="5" t="n">
        <v>86930</v>
      </c>
      <c r="C7" s="5" t="n">
        <v>77000</v>
      </c>
    </row>
    <row r="8" spans="1:3">
      <c r="A8" s="4" t="s">
        <v>124</v>
      </c>
      <c r="B8" s="5" t="n">
        <v>-81494</v>
      </c>
      <c r="C8" s="4" t="s">
        <v>29</v>
      </c>
    </row>
    <row r="9" spans="1:3">
      <c r="A9" s="3" t="s">
        <v>125</v>
      </c>
    </row>
    <row r="10" spans="1:3">
      <c r="A10" s="4" t="s">
        <v>126</v>
      </c>
      <c r="B10" s="5" t="n">
        <v>740734</v>
      </c>
      <c r="C10" s="5" t="n">
        <v>-276218</v>
      </c>
    </row>
    <row r="11" spans="1:3">
      <c r="A11" s="4" t="s">
        <v>31</v>
      </c>
      <c r="B11" s="5" t="n">
        <v>-298842</v>
      </c>
      <c r="C11" s="5" t="n">
        <v>870773</v>
      </c>
    </row>
    <row r="12" spans="1:3">
      <c r="A12" s="4" t="s">
        <v>127</v>
      </c>
      <c r="B12" s="5" t="n">
        <v>-326421</v>
      </c>
      <c r="C12" s="5" t="n">
        <v>262068</v>
      </c>
    </row>
    <row r="13" spans="1:3">
      <c r="A13" s="4" t="s">
        <v>128</v>
      </c>
      <c r="B13" s="5" t="n">
        <v>-241044</v>
      </c>
      <c r="C13" s="4" t="s">
        <v>29</v>
      </c>
    </row>
    <row r="14" spans="1:3">
      <c r="A14" s="4" t="s">
        <v>129</v>
      </c>
      <c r="B14" s="5" t="n">
        <v>-92296</v>
      </c>
      <c r="C14" s="5" t="n">
        <v>-13942</v>
      </c>
    </row>
    <row r="15" spans="1:3">
      <c r="A15" s="4" t="s">
        <v>130</v>
      </c>
      <c r="B15" s="5" t="n">
        <v>85712</v>
      </c>
      <c r="C15" s="5" t="n">
        <v>-5524</v>
      </c>
    </row>
    <row r="16" spans="1:3">
      <c r="A16" s="3" t="s">
        <v>131</v>
      </c>
    </row>
    <row r="17" spans="1:3">
      <c r="A17" s="4" t="s">
        <v>132</v>
      </c>
      <c r="B17" s="5" t="n">
        <v>-119748</v>
      </c>
      <c r="C17" s="5" t="n">
        <v>-224429</v>
      </c>
    </row>
    <row r="18" spans="1:3">
      <c r="A18" s="4" t="s">
        <v>133</v>
      </c>
      <c r="B18" s="5" t="n">
        <v>-148661</v>
      </c>
      <c r="C18" s="5" t="n">
        <v>-46359</v>
      </c>
    </row>
    <row r="19" spans="1:3">
      <c r="A19" s="4" t="s">
        <v>134</v>
      </c>
      <c r="B19" s="5" t="n">
        <v>4207660</v>
      </c>
      <c r="C19" s="5" t="n">
        <v>4128997</v>
      </c>
    </row>
    <row r="20" spans="1:3">
      <c r="A20" s="3" t="s">
        <v>135</v>
      </c>
    </row>
    <row r="21" spans="1:3">
      <c r="A21" s="4" t="s">
        <v>136</v>
      </c>
      <c r="B21" s="5" t="n">
        <v>-2649060</v>
      </c>
      <c r="C21" s="5" t="n">
        <v>-668524</v>
      </c>
    </row>
    <row r="22" spans="1:3">
      <c r="A22" s="4" t="s">
        <v>137</v>
      </c>
      <c r="B22" s="5" t="n">
        <v>13695</v>
      </c>
      <c r="C22" s="5" t="n">
        <v>4328</v>
      </c>
    </row>
    <row r="23" spans="1:3">
      <c r="A23" s="4" t="s">
        <v>138</v>
      </c>
      <c r="B23" s="5" t="n">
        <v>525275</v>
      </c>
      <c r="C23" s="4" t="s">
        <v>29</v>
      </c>
    </row>
    <row r="24" spans="1:3">
      <c r="A24" s="4" t="s">
        <v>139</v>
      </c>
      <c r="B24" s="5" t="n">
        <v>-2110090</v>
      </c>
      <c r="C24" s="5" t="n">
        <v>-664196</v>
      </c>
    </row>
    <row r="25" spans="1:3">
      <c r="A25" s="3" t="s">
        <v>140</v>
      </c>
    </row>
    <row r="26" spans="1:3">
      <c r="A26" s="4" t="s">
        <v>141</v>
      </c>
      <c r="B26" s="5" t="n">
        <v>-384202</v>
      </c>
      <c r="C26" s="5" t="n">
        <v>-1121406</v>
      </c>
    </row>
    <row r="27" spans="1:3">
      <c r="A27" s="4" t="s">
        <v>142</v>
      </c>
      <c r="B27" s="5" t="n">
        <v>-1100000</v>
      </c>
      <c r="C27" s="4" t="s">
        <v>29</v>
      </c>
    </row>
    <row r="28" spans="1:3">
      <c r="A28" s="4" t="s">
        <v>143</v>
      </c>
      <c r="B28" s="5" t="n">
        <v>-1484202</v>
      </c>
      <c r="C28" s="5" t="n">
        <v>-1121406</v>
      </c>
    </row>
    <row r="29" spans="1:3">
      <c r="A29" s="4" t="s">
        <v>144</v>
      </c>
      <c r="B29" s="5" t="n">
        <v>781194</v>
      </c>
      <c r="C29" s="5" t="n">
        <v>-1879556</v>
      </c>
    </row>
    <row r="30" spans="1:3">
      <c r="A30" s="4" t="s">
        <v>145</v>
      </c>
      <c r="B30" s="5" t="n">
        <v>1394562</v>
      </c>
      <c r="C30" s="5" t="n">
        <v>463839</v>
      </c>
    </row>
    <row r="31" spans="1:3">
      <c r="A31" s="4" t="s">
        <v>146</v>
      </c>
      <c r="B31" s="5" t="n">
        <v>5601767</v>
      </c>
      <c r="C31" s="5" t="n">
        <v>6310694</v>
      </c>
    </row>
    <row r="32" spans="1:3">
      <c r="A32" s="4" t="s">
        <v>147</v>
      </c>
      <c r="B32" s="5" t="n">
        <v>6996329</v>
      </c>
      <c r="C32" s="5" t="n">
        <v>6774533</v>
      </c>
    </row>
    <row r="33" spans="1:3">
      <c r="A33" s="3" t="s">
        <v>148</v>
      </c>
    </row>
    <row r="34" spans="1:3">
      <c r="A34" s="4" t="s">
        <v>149</v>
      </c>
      <c r="B34" s="5" t="n">
        <v>464705</v>
      </c>
      <c r="C34" s="5" t="n">
        <v>889145</v>
      </c>
    </row>
    <row r="35" spans="1:3">
      <c r="A35" s="3" t="s">
        <v>150</v>
      </c>
    </row>
    <row r="36" spans="1:3">
      <c r="A36" s="4" t="s">
        <v>151</v>
      </c>
      <c r="B36" s="4" t="s">
        <v>29</v>
      </c>
      <c r="C36" s="5" t="n">
        <v>3558136</v>
      </c>
    </row>
    <row r="37" spans="1:3">
      <c r="A37" s="4" t="s">
        <v>152</v>
      </c>
      <c r="B37" s="5" t="n">
        <v>1000000</v>
      </c>
      <c r="C37" s="4" t="s">
        <v>29</v>
      </c>
    </row>
    <row r="38" spans="1:3">
      <c r="A38" s="4" t="s">
        <v>153</v>
      </c>
      <c r="B38" s="7" t="n">
        <v>8000000</v>
      </c>
      <c r="C38" s="4" t="s">
        <v>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4T11:48:32Z</dcterms:created>
  <dcterms:modified xmlns:dcterms="http://purl.org/dc/terms/" xmlns:xsi="http://www.w3.org/2001/XMLSchema-instance" xsi:type="dcterms:W3CDTF">2017-09-14T11:48:32Z</dcterms:modified>
</cp:coreProperties>
</file>